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 Of Operatio" sheetId="4" state="visible" r:id="rId4"/>
    <sheet xmlns:r="http://schemas.openxmlformats.org/officeDocument/2006/relationships" name="Condensed Statement Of Comprehe" sheetId="5" state="visible" r:id="rId5"/>
    <sheet xmlns:r="http://schemas.openxmlformats.org/officeDocument/2006/relationships" name="Condensed Statement Of Stockhol" sheetId="6" state="visible" r:id="rId6"/>
    <sheet xmlns:r="http://schemas.openxmlformats.org/officeDocument/2006/relationships" name="Condensed Statement Of Cash Flo" sheetId="7" state="visible" r:id="rId7"/>
    <sheet xmlns:r="http://schemas.openxmlformats.org/officeDocument/2006/relationships" name="Operations And Organization" sheetId="8" state="visible" r:id="rId8"/>
    <sheet xmlns:r="http://schemas.openxmlformats.org/officeDocument/2006/relationships" name="Recent Accounting Pronouncement" sheetId="9" state="visible" r:id="rId9"/>
    <sheet xmlns:r="http://schemas.openxmlformats.org/officeDocument/2006/relationships" name="Marketable Securities" sheetId="10" state="visible" r:id="rId10"/>
    <sheet xmlns:r="http://schemas.openxmlformats.org/officeDocument/2006/relationships" name="Prepaid Expenses And Other Curr" sheetId="11" state="visible" r:id="rId11"/>
    <sheet xmlns:r="http://schemas.openxmlformats.org/officeDocument/2006/relationships" name="Equipment, Net" sheetId="12" state="visible" r:id="rId12"/>
    <sheet xmlns:r="http://schemas.openxmlformats.org/officeDocument/2006/relationships" name="Accounts Payable And Accrued Ex" sheetId="13" state="visible" r:id="rId13"/>
    <sheet xmlns:r="http://schemas.openxmlformats.org/officeDocument/2006/relationships" name="Collaboration Agreements" sheetId="14" state="visible" r:id="rId14"/>
    <sheet xmlns:r="http://schemas.openxmlformats.org/officeDocument/2006/relationships" name="Leases" sheetId="15" state="visible" r:id="rId15"/>
    <sheet xmlns:r="http://schemas.openxmlformats.org/officeDocument/2006/relationships" name="Net Loss Per Common Share" sheetId="16" state="visible" r:id="rId16"/>
    <sheet xmlns:r="http://schemas.openxmlformats.org/officeDocument/2006/relationships" name="Common Stock" sheetId="17" state="visible" r:id="rId17"/>
    <sheet xmlns:r="http://schemas.openxmlformats.org/officeDocument/2006/relationships" name="Stock-Based Compensation" sheetId="18" state="visible" r:id="rId18"/>
    <sheet xmlns:r="http://schemas.openxmlformats.org/officeDocument/2006/relationships" name="Warrant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Fair Value Measurements" sheetId="22" state="visible" r:id="rId22"/>
    <sheet xmlns:r="http://schemas.openxmlformats.org/officeDocument/2006/relationships" name="Operations And Organization (Po" sheetId="23" state="visible" r:id="rId23"/>
    <sheet xmlns:r="http://schemas.openxmlformats.org/officeDocument/2006/relationships" name="Recent Accounting Pronounceme_2" sheetId="24" state="visible" r:id="rId24"/>
    <sheet xmlns:r="http://schemas.openxmlformats.org/officeDocument/2006/relationships" name="Marketable Securities (Tables)" sheetId="25" state="visible" r:id="rId25"/>
    <sheet xmlns:r="http://schemas.openxmlformats.org/officeDocument/2006/relationships" name="Prepaid Expenses And Other Cu_2" sheetId="26" state="visible" r:id="rId26"/>
    <sheet xmlns:r="http://schemas.openxmlformats.org/officeDocument/2006/relationships" name="Equipment, Net (Tables)" sheetId="27" state="visible" r:id="rId27"/>
    <sheet xmlns:r="http://schemas.openxmlformats.org/officeDocument/2006/relationships" name="Accounts Payable And Accrued _2" sheetId="28" state="visible" r:id="rId28"/>
    <sheet xmlns:r="http://schemas.openxmlformats.org/officeDocument/2006/relationships" name="Leases (Tables)" sheetId="29" state="visible" r:id="rId29"/>
    <sheet xmlns:r="http://schemas.openxmlformats.org/officeDocument/2006/relationships" name="Stock-Based Compensation (Table" sheetId="30" state="visible" r:id="rId30"/>
    <sheet xmlns:r="http://schemas.openxmlformats.org/officeDocument/2006/relationships" name="Warrants (Tables)" sheetId="31" state="visible" r:id="rId31"/>
    <sheet xmlns:r="http://schemas.openxmlformats.org/officeDocument/2006/relationships" name="Income Taxes (Tables)" sheetId="32" state="visible" r:id="rId32"/>
    <sheet xmlns:r="http://schemas.openxmlformats.org/officeDocument/2006/relationships" name="Fair Value Measurements (Tables" sheetId="33" state="visible" r:id="rId33"/>
    <sheet xmlns:r="http://schemas.openxmlformats.org/officeDocument/2006/relationships" name="Operations And Organization (De" sheetId="34" state="visible" r:id="rId34"/>
    <sheet xmlns:r="http://schemas.openxmlformats.org/officeDocument/2006/relationships" name="Marketable Securities (Details)" sheetId="35" state="visible" r:id="rId35"/>
    <sheet xmlns:r="http://schemas.openxmlformats.org/officeDocument/2006/relationships" name="Prepaid Expenses And Other Cu_3" sheetId="36" state="visible" r:id="rId36"/>
    <sheet xmlns:r="http://schemas.openxmlformats.org/officeDocument/2006/relationships" name="Equipment, Net (Narrative) (Det" sheetId="37" state="visible" r:id="rId37"/>
    <sheet xmlns:r="http://schemas.openxmlformats.org/officeDocument/2006/relationships" name="Equipment, Net (Schedule Of Equ" sheetId="38" state="visible" r:id="rId38"/>
    <sheet xmlns:r="http://schemas.openxmlformats.org/officeDocument/2006/relationships" name="Accounts Payable And Accrued _3" sheetId="39" state="visible" r:id="rId39"/>
    <sheet xmlns:r="http://schemas.openxmlformats.org/officeDocument/2006/relationships" name="Collaboration Agreements (Detai" sheetId="40" state="visible" r:id="rId40"/>
    <sheet xmlns:r="http://schemas.openxmlformats.org/officeDocument/2006/relationships" name="Leases (Narrative) (Details)" sheetId="41" state="visible" r:id="rId41"/>
    <sheet xmlns:r="http://schemas.openxmlformats.org/officeDocument/2006/relationships" name="Leases (Summary Of Right Of Use" sheetId="42" state="visible" r:id="rId42"/>
    <sheet xmlns:r="http://schemas.openxmlformats.org/officeDocument/2006/relationships" name="Leases (Scheduled Future Minimu" sheetId="43" state="visible" r:id="rId43"/>
    <sheet xmlns:r="http://schemas.openxmlformats.org/officeDocument/2006/relationships" name="Net Loss Per Common Share (Deta" sheetId="44" state="visible" r:id="rId44"/>
    <sheet xmlns:r="http://schemas.openxmlformats.org/officeDocument/2006/relationships" name="Common Stock (Details)" sheetId="45" state="visible" r:id="rId45"/>
    <sheet xmlns:r="http://schemas.openxmlformats.org/officeDocument/2006/relationships" name="Stock-Based Compensation (Narra" sheetId="46" state="visible" r:id="rId46"/>
    <sheet xmlns:r="http://schemas.openxmlformats.org/officeDocument/2006/relationships" name="Stock-Based Compensation (Summa" sheetId="47" state="visible" r:id="rId47"/>
    <sheet xmlns:r="http://schemas.openxmlformats.org/officeDocument/2006/relationships" name="Stock-Based Compensation (Sched" sheetId="48" state="visible" r:id="rId48"/>
    <sheet xmlns:r="http://schemas.openxmlformats.org/officeDocument/2006/relationships" name="Stock-Based Compensation (Sum_2" sheetId="49" state="visible" r:id="rId49"/>
    <sheet xmlns:r="http://schemas.openxmlformats.org/officeDocument/2006/relationships" name="Stock-Based Compensation (Sum_3" sheetId="50" state="visible" r:id="rId50"/>
    <sheet xmlns:r="http://schemas.openxmlformats.org/officeDocument/2006/relationships" name="Stock-Based Compensation (Sum_4" sheetId="51" state="visible" r:id="rId51"/>
    <sheet xmlns:r="http://schemas.openxmlformats.org/officeDocument/2006/relationships" name="Warrants (Narrative) (Details)" sheetId="52" state="visible" r:id="rId52"/>
    <sheet xmlns:r="http://schemas.openxmlformats.org/officeDocument/2006/relationships" name="Warrants (Summary Of Warrants O" sheetId="53" state="visible" r:id="rId53"/>
    <sheet xmlns:r="http://schemas.openxmlformats.org/officeDocument/2006/relationships" name="Warrants (Summary Of Changes In" sheetId="54" state="visible" r:id="rId54"/>
    <sheet xmlns:r="http://schemas.openxmlformats.org/officeDocument/2006/relationships" name="Warrants (Schedule Of Fair Valu" sheetId="55" state="visible" r:id="rId55"/>
    <sheet xmlns:r="http://schemas.openxmlformats.org/officeDocument/2006/relationships" name="Warrants (Schedule Of Assumptio" sheetId="56" state="visible" r:id="rId56"/>
    <sheet xmlns:r="http://schemas.openxmlformats.org/officeDocument/2006/relationships" name="Warrants (Schedule Of Unrealize" sheetId="57" state="visible" r:id="rId57"/>
    <sheet xmlns:r="http://schemas.openxmlformats.org/officeDocument/2006/relationships" name="Income Taxes (Narrative) (Detai" sheetId="58" state="visible" r:id="rId58"/>
    <sheet xmlns:r="http://schemas.openxmlformats.org/officeDocument/2006/relationships" name="Income Taxes (Schedule Of Defer" sheetId="59" state="visible" r:id="rId59"/>
    <sheet xmlns:r="http://schemas.openxmlformats.org/officeDocument/2006/relationships" name="Commitments And Contingencies (" sheetId="60" state="visible" r:id="rId60"/>
    <sheet xmlns:r="http://schemas.openxmlformats.org/officeDocument/2006/relationships" name="Fair Value Measurements (Narrat" sheetId="61" state="visible" r:id="rId61"/>
    <sheet xmlns:r="http://schemas.openxmlformats.org/officeDocument/2006/relationships" name="Fair Value Measurements (Schedu" sheetId="62" state="visible" r:id="rId62"/>
    <sheet xmlns:r="http://schemas.openxmlformats.org/officeDocument/2006/relationships" name="Fair Value Measurements (Reconc" sheetId="63" state="visible" r:id="rId63"/>
  </sheets>
  <definedNames/>
  <calcPr calcId="124519" fullCalcOnLoad="1"/>
</workbook>
</file>

<file path=xl/sharedStrings.xml><?xml version="1.0" encoding="utf-8"?>
<sst xmlns="http://schemas.openxmlformats.org/spreadsheetml/2006/main" uniqueCount="554">
  <si>
    <t>Document and Entity Information - shares</t>
  </si>
  <si>
    <t>9 Months Ended</t>
  </si>
  <si>
    <t>Sep. 30, 2019</t>
  </si>
  <si>
    <t>Nov. 06, 2019</t>
  </si>
  <si>
    <t>Document And Entity Information [Abstract]</t>
  </si>
  <si>
    <t>Document Type</t>
  </si>
  <si>
    <t>10-Q</t>
  </si>
  <si>
    <t>Amendment Flag</t>
  </si>
  <si>
    <t>false</t>
  </si>
  <si>
    <t>Document Period End Date</t>
  </si>
  <si>
    <t>Sep. 30,
		2019</t>
  </si>
  <si>
    <t>Entity Registrant Name</t>
  </si>
  <si>
    <t>REXAHN PHARMACEUTICALS, INC.</t>
  </si>
  <si>
    <t>Entity Central Index Key</t>
  </si>
  <si>
    <t>0001228627</t>
  </si>
  <si>
    <t>Current Fiscal Year End Date</t>
  </si>
  <si>
    <t>--12-31</t>
  </si>
  <si>
    <t>Entity Filer Category</t>
  </si>
  <si>
    <t>Non-accelerated Filer</t>
  </si>
  <si>
    <t>Document Fiscal Year Focus</t>
  </si>
  <si>
    <t>2019</t>
  </si>
  <si>
    <t>Document Fiscal Period Focus</t>
  </si>
  <si>
    <t>Q3</t>
  </si>
  <si>
    <t>Entity Current Reporting Status</t>
  </si>
  <si>
    <t>Yes</t>
  </si>
  <si>
    <t>Entity Small Business</t>
  </si>
  <si>
    <t>true</t>
  </si>
  <si>
    <t>Entity Shell Company</t>
  </si>
  <si>
    <t>Entity Emerging Growth Company</t>
  </si>
  <si>
    <t>Entity Common Stock, Shares Outstanding</t>
  </si>
  <si>
    <t>Condensed Balance Sheet - USD ($)</t>
  </si>
  <si>
    <t>Dec. 31, 2018</t>
  </si>
  <si>
    <t>Current Assets:</t>
  </si>
  <si>
    <t>Cash and cash equivalents</t>
  </si>
  <si>
    <t>Marketable securities</t>
  </si>
  <si>
    <t>Prepaid expenses and other current assets</t>
  </si>
  <si>
    <t>Total Current Assets</t>
  </si>
  <si>
    <t>Security Deposits</t>
  </si>
  <si>
    <t>Operating Lease Right-of-Use Assets</t>
  </si>
  <si>
    <t>Equipment, Net</t>
  </si>
  <si>
    <t>Total Assets</t>
  </si>
  <si>
    <t>Current Liabilities:</t>
  </si>
  <si>
    <t>Accounts payable and accrued expenses</t>
  </si>
  <si>
    <t>Deferred revenue</t>
  </si>
  <si>
    <t>Operating lease liabilities, current</t>
  </si>
  <si>
    <t>Total Current Liabilities</t>
  </si>
  <si>
    <t>Operating Lease Liabilities, non-current</t>
  </si>
  <si>
    <t>Warrant Liabilities</t>
  </si>
  <si>
    <t>Other Liabilities</t>
  </si>
  <si>
    <t>Total Liabilities</t>
  </si>
  <si>
    <t>Commitments and Contingencies (note 14)</t>
  </si>
  <si>
    <t xml:space="preserve"> </t>
  </si>
  <si>
    <t>Stockholders' Equity:</t>
  </si>
  <si>
    <t>Preferred stock, par value $0.0001, 10,000,000 authorized shares, none issued and outstanding</t>
  </si>
  <si>
    <t>Common stock, par value $0.0001, 75,000,000 authorized shares, 4,019,141 and 3,122,843 issued and outstanding</t>
  </si>
  <si>
    <t>Additional paid-in capital</t>
  </si>
  <si>
    <t>Accumulated other comprehensive income (loss)</t>
  </si>
  <si>
    <t>Accumulated deficit</t>
  </si>
  <si>
    <t>Total Stockholders' Equity</t>
  </si>
  <si>
    <t>Total Liabilities and Stockholders' Equity</t>
  </si>
  <si>
    <t>Condensed Balance Sheet (Parenthetical) - $ / shares</t>
  </si>
  <si>
    <t>Condensed Balance Sheet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 Of Operations - USD ($)</t>
  </si>
  <si>
    <t>3 Months Ended</t>
  </si>
  <si>
    <t>Sep. 30, 2018</t>
  </si>
  <si>
    <t>Condensed Statement Of Operations [Abstract]</t>
  </si>
  <si>
    <t>Revenues:</t>
  </si>
  <si>
    <t>Expenses:</t>
  </si>
  <si>
    <t>General and administrative</t>
  </si>
  <si>
    <t>Research and development</t>
  </si>
  <si>
    <t>Total Expenses</t>
  </si>
  <si>
    <t>Loss from Operations</t>
  </si>
  <si>
    <t>Other Income</t>
  </si>
  <si>
    <t>Interest income</t>
  </si>
  <si>
    <t>Other income</t>
  </si>
  <si>
    <t>Unrealized gain (loss) on fair value of warrants</t>
  </si>
  <si>
    <t>Total Other Income (Expense)</t>
  </si>
  <si>
    <t>Net Loss Before Provision for Income Taxes</t>
  </si>
  <si>
    <t>Provision for income taxes</t>
  </si>
  <si>
    <t>Net Loss</t>
  </si>
  <si>
    <t>Net loss per share, basic and diluted</t>
  </si>
  <si>
    <t>Weighted average number of shares outstanding, basic and diluted</t>
  </si>
  <si>
    <t>Condensed Statement Of Comprehensive Loss - USD ($)</t>
  </si>
  <si>
    <t>Condensed Statement Of Comprehensive Loss [Abstract]</t>
  </si>
  <si>
    <t>Unrealized gain on available-for-sale securities</t>
  </si>
  <si>
    <t>Comprehensive Loss</t>
  </si>
  <si>
    <t>Condensed Statement Of Stockholders' Equity - USD ($)</t>
  </si>
  <si>
    <t>Common Stock [Member]</t>
  </si>
  <si>
    <t>Additional Paid-in Capital [Member]</t>
  </si>
  <si>
    <t>Accumulated Deficit [Member]</t>
  </si>
  <si>
    <t>Accumulated Other Comprehensive Income (Loss) [Member]</t>
  </si>
  <si>
    <t>Total</t>
  </si>
  <si>
    <t>Balance at Dec. 31, 2017</t>
  </si>
  <si>
    <t>Balance, shares at Dec. 31, 2017</t>
  </si>
  <si>
    <t>Common stock issued in exchange for services</t>
  </si>
  <si>
    <t>Common stock issued in exchange for services, shares</t>
  </si>
  <si>
    <t>Common stock issued from vested restricted stock units, shares</t>
  </si>
  <si>
    <t>Stock-based compensation</t>
  </si>
  <si>
    <t>Other Comprehensive income (loss)</t>
  </si>
  <si>
    <t>Balance at Sep. 30, 2018</t>
  </si>
  <si>
    <t>Balance, shares at Sep. 30, 2018</t>
  </si>
  <si>
    <t>Balance at Jun. 30, 2018</t>
  </si>
  <si>
    <t>Balance, shares at Jun. 30, 2018</t>
  </si>
  <si>
    <t>Balance at Dec. 31, 2018</t>
  </si>
  <si>
    <t>Balance, shares at Dec. 31, 2018</t>
  </si>
  <si>
    <t>Issuance of common stock and units, net of issuance costs</t>
  </si>
  <si>
    <t>Issuance of common stock and units, net of issuance costs, Shares</t>
  </si>
  <si>
    <t>Balance at Sep. 30, 2019</t>
  </si>
  <si>
    <t>Balance, shares at Sep. 30, 2019</t>
  </si>
  <si>
    <t>Balance at Jun. 30, 2019</t>
  </si>
  <si>
    <t>Balance, shares at Jun. 30, 2019</t>
  </si>
  <si>
    <t>Condensed Statement Of Cash Flows - USD ($)</t>
  </si>
  <si>
    <t>Cash Flows from Operating Activities:</t>
  </si>
  <si>
    <t>Net loss</t>
  </si>
  <si>
    <t>Adjustments to reconcile net loss to net cash used in operating activities:</t>
  </si>
  <si>
    <t>Compensatory stock</t>
  </si>
  <si>
    <t>Depreciation and amortization</t>
  </si>
  <si>
    <t>Loss on sale of equipment</t>
  </si>
  <si>
    <t>Amortization of premiums and discounts on marketable securities, net</t>
  </si>
  <si>
    <t>Amortization and termination of deferred research and development arrangement</t>
  </si>
  <si>
    <t>Unrealized gain on fair value of warrants</t>
  </si>
  <si>
    <t>Amortization of deferred lease incentive</t>
  </si>
  <si>
    <t>Deferred rent</t>
  </si>
  <si>
    <t>Changes in assets and liabilities:</t>
  </si>
  <si>
    <t>Prepaid expenses and other assets</t>
  </si>
  <si>
    <t>Other, net</t>
  </si>
  <si>
    <t>Net Cash Used in Operating Activities</t>
  </si>
  <si>
    <t>Cash Flows from Investing Activities:</t>
  </si>
  <si>
    <t>Purchase of equipment</t>
  </si>
  <si>
    <t>Sale of equipment</t>
  </si>
  <si>
    <t>Purchase of marketable securities</t>
  </si>
  <si>
    <t>Redemption of marketable securities</t>
  </si>
  <si>
    <t>Net Cash Provided by Investing Activities</t>
  </si>
  <si>
    <t>Cash Flows from Financing Activities:</t>
  </si>
  <si>
    <t>Net Cash Provided by Financing Activities</t>
  </si>
  <si>
    <t>Net Decrease in Cash and Cash Equivalents</t>
  </si>
  <si>
    <t>Cash and Cash Equivalents - beginning of period</t>
  </si>
  <si>
    <t>Cash and Cash Equivalents - end of period</t>
  </si>
  <si>
    <t>Supplemental Cash Flow Information</t>
  </si>
  <si>
    <t>Operating cash flows paid for amounts included in the measurement of lease liabilities</t>
  </si>
  <si>
    <t>Non-cash financing and investing activties:</t>
  </si>
  <si>
    <t>Warrants issued</t>
  </si>
  <si>
    <t>Operating lease right-of-use assets obtained in exchange for lease obligations:</t>
  </si>
  <si>
    <t>Operations And Organization</t>
  </si>
  <si>
    <t>Operations And Organization [Abstract]</t>
  </si>
  <si>
    <t xml:space="preserve">1. Operations and Organization
Operations
Rexahn Pharmaceuticals, Inc. (the “Company”), a Delaware corporation, is a biopharmaceutical company whose principal operations are the development of innovative treatments for cancer. The Company had an accumulated deficit of $161,453,752 at September 30 , 2019 and anticipates incurring losses in the foreseeable future . In September 2019, the Company commenced a process to explore and evaluate strategic alternatives to enhance shareholder value and engaged a financial advisory firm to assist in the process.
﻿
The Company believes that its cash, cash equivalents and marketable securities of approximately $13.9 million as of September 30, 2019 will be sufficient to cover its cash flow requirements for its current activities for at least the next 12 months from the date these financial statements were issued.
﻿
Basis of Presentation
The accompanying unaudited condensed financial statements of the Company have been prepared pursuant to the rules and regulations of the U.S. Securities and Exchange Commission for interim financial information. Accordingly, they do not include all of the information and footnotes required by accounting principles generally accepted in the United States (“U.S. GAAP”) for complete financial statements. In the opinion of the Company’s management, all adjustments (consisting of only normal recurring accruals) considered necessary for a fair presentation of the Company’s financial position as of September 30 , 2019 and December 31, 2018 and of the results of operations, comprehensive loss and stockholders’ equity for the three and nine months ended September 30 , 2019 and 2018 , and cash flows for the nine months ended September 30, 2019 and 2018 have been included. Operating results for the three and nine months ended September 30 , 2019 are not necessarily indicative of results that may be expected for any other interim period or the full fiscal year ending December 31, 2019. The accompanying unaudited condensed financial statements should be read in conjunction with the audited financial statements and notes thereto included in the Company’s Annual Report on Form 10-K for the year ended December 31, 2018 (the “2018 Form 10-K”). Information included in the condensed balance sheet as of December 31, 2018 has been derived from the Company’s audited financial statements for the year ended December 31, 2018 included in the 2018 Form 10-K. The unaudited condensed financial statements have been prepared on a basis that assumes the Company will continue as a going concern and which contemplates the realization of assets and satisfaction of liabilities and commitments in the ordinary course of business.
﻿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These estimates are based on management’s best knowledge of current events and actions the Company may undertake in the future. Actual results may ultimately differ from these estimates. These estimates are reviewed periodically, and as adjustments become necessary, they are reported in earnings in the period in which they become available.
﻿ </t>
  </si>
  <si>
    <t>Recent Accounting Pronouncements Affecting The Company</t>
  </si>
  <si>
    <t>Recent Accounting Pronouncements Affecting The Company [Abstract]</t>
  </si>
  <si>
    <t xml:space="preserve">2. Recent Accounting Pronouncements Affecting the Company
Leases
﻿
In February 2016, the Financial Accounting Standards Board (the “FASB”) issued Accounting Standards Update (“ASU”) No. 2016-02, Leases (“ASU 2016-02”). ASU 2016-02 requires the recognition of lease assets and lease liabilities by lessees for those leases classified as operating leases under previous U.S. GAAP. ASU 2016-02 is effective for fiscal years beginning after December 15, 2018, including interim periods within those fiscal years. The Company adopted the standard on January 1, 2019. The Company elected the package of practical expedients permitted under the transition guidance within the new standard, which among other things, allows carryforward of the historical lease classification. The Company is not electing the hindsight practical expedient. The Company made an accounting policy election to keep leases with an initial term of 12 months or less off the balance sheet. The Company will recognize those lease payments in the consolidated statements of operations on a straight-line basis over the lease term.
﻿
Adoption of this standard resulted in recognition of additional net right-of-use assets and lease liabilities, both of which were not quantitatively material to the Company’s financial statements, and there was no impact to the Company’s accumulated deficit. Adoption of this standard did not have a notable impact on the Company’s liquidity.
﻿
See Note 8 for additional discussion on the Company’s leases and the adoption of ASU 2016-02.
﻿
﻿
﻿ </t>
  </si>
  <si>
    <t>Marketable Securities</t>
  </si>
  <si>
    <t>Marketable Securities [Abstract]</t>
  </si>
  <si>
    <t>﻿
3. Marketable Securities
﻿
Marketable securities are considered “available-for-sale” in accordance with FASB Accounting Standards Codification (“ASC”) 320, “Debt and Equity Securities,” and thus are reported at fair value in the Company’s accompanying balance sheet, with unrealized gains and losses excluded from earnings and reported as a separate component of stockholders’ equity. Amounts reclassified out of accumulated other comprehensive income (loss) into realized gains and losses are accounted for on the basis of specific identification and are included in other income or expense in the statement of operations. The Company classifies such investments as current on the balance sheet as the investments are readily marketable and available for use in current operations.
﻿
The following table shows the Company’s marketable securities’ adjusted cost, gross unrealized gains and losses, and fair value by significant investment category as of September 30, 2019 and December 31, 2018:
﻿
﻿
﻿
September 30, 2019
﻿
Cost
Gross Unrealized
Gross Unrealized
Fair
﻿
Basis
Gains
Losses
Value
﻿ Commercial Paper
$ 3,974,793
$ 5,037
$
-
$ 3,979,830
﻿ Corporate Bonds
1,998,899
2,811
-
2,001,710
﻿ Total Marketable Securities
$ 5,973,692
$ 7,848
$
-
$ 5,981,540
﻿
﻿
December 31, 2018
﻿
Cost
Gross Unrealized
Gross Unrealized
Fair
﻿
Basis
Gains
Losses
Value
﻿ Corporate Bonds
$ 5,999,356
$
-
$ (17,836)
$ 5,981,520
﻿
The Company typically invests in highly-rated securities, with the primary objective of minimizing the potential risk of principal loss. As of September 30, 2019, all of the Company’s marketable securities are due to mature in less than one year.</t>
  </si>
  <si>
    <t>Prepaid Expenses And Other Current Assets</t>
  </si>
  <si>
    <t>Prepaid Expenses And Other Current Assets [Abstract]</t>
  </si>
  <si>
    <t xml:space="preserve">4. Prepaid Expenses and Other Current Assets
﻿
﻿
﻿
September 30,
December 31,
﻿
2019
2018
﻿
﻿ Deposits on contracts
$ 115,857
$ 618,417
﻿ Prepaid expenses and other current assets
606,360
555,430
﻿
﻿
$ 722,217
$ 1,173,847
Deposits on contracts consist of deposits on research and development contracts for services that had not been incurred as of the balance sheet date. Prepaid expenses and other assets include prepaid general and administrative expenses, such as insurance, rent, investor relations fees, and compensatory stock issued for services not yet incurred as of the balance sheet date. </t>
  </si>
  <si>
    <t>Equipment, Net [Abstract]</t>
  </si>
  <si>
    <t>5. Equipment, Net
﻿
﻿
﻿
September 30,
December 31,
﻿
2019
2018
﻿
﻿ Furniture and fixtures
$ 67,650
$ 82,686
﻿ Office and computer equipment
178,872
159,489
﻿ Lab equipment
-
447,653
﻿ Leasehold improvements
116,403
131,762
﻿
﻿ Total equipment
362,925
821,590
﻿ Less: Accumulated depreciation and amortization
(277,623)
(709,117)
﻿
﻿ Net carrying amount
$ 85,302
$ 112,473
During the nine months ended September 30, 2019, the Company sold its lab equipment prior to terminating its laboratory lease. The Company recorded a loss of $9,594 on the sale, which is included in general and administrative expense in the Company’s statement of operations.</t>
  </si>
  <si>
    <t>Accounts Payable And Accrued Expenses</t>
  </si>
  <si>
    <t>Accounts Payable And Accrued Expenses [Abstract]</t>
  </si>
  <si>
    <t xml:space="preserve">6. Accounts Payable and Accrued Expenses
﻿
﻿
﻿
﻿
September 30,
December 31,
﻿
2019
2018
﻿
﻿ Trade payables
$ 363,331
$ 547,519
﻿ Accrued expenses
95,850
140,637
﻿ Accrued research and development contract costs
636,564
1,782,131
﻿ Payroll liabilities
270,470
682,263
﻿
﻿
$ 1,366,215
$ 3,152,550
﻿ </t>
  </si>
  <si>
    <t>Collaboration Agreements</t>
  </si>
  <si>
    <t>Collaboration Agreements [Abstract]</t>
  </si>
  <si>
    <t>﻿
7. Collaboration Agreements
﻿
BioSense Global LLC
On February 25, 2019, t he Company entered into a collaboration and license agreement ( as amended, the “Collaboration and License Agreement”) with BioSense Global LLC (“BioSense”) to advance the development and commercialization of RX-3117 for pancreatic and other cancers in the Republic of Singapore, China, Hong Kong, Macau , and Taiwan (the “Territory”). Under the terms of the Collaboration and License Agreement, the Company will grant BioSense an exclusive license to develop and commercialize pharma ceutical products containing RX-3117 as a single agent for the prevention or treatment of metastatic pancreatic cancer and other forms of cancer in the Territory that is effective upon paym ent in full of an upfront payment. The upfront payment consists of an aggregate of $3,000,000 . Under the Collaboration and License Agreement, the Company is also eligible to receive milestone payments (i) in an aggregate of up to $126,000,000 for the achievement of development and regulatory goals in China and (ii) in an aggregate of up to $100,000,000 for the achievement of annual sales goals in the Territory with respect to each pharmaceutical product containing RX-3117 as a single agent. The Company will also be eligible to receive tiered royalties in the low double digits to mid-teens on annual net sales in the Territory.
The Company has evaluated the Collaboration and License Agreement under ASC 606, “Revenue from Contracts with Customers , ” to determine the appropriate amount of revenue to be recognized as the Company fulfills its obligations under the Collaboration and License Agreement. The Company identified the exclusive license to develop RX-3117 and the supply of RX-3117 clinical material for clinical trials as the distinct performance obligations in the contract. The Company has determined that it will recognize revenue related to the exclusive license to develop RX-3117 and the supply of RX-3117 clinical material transfers to BioSense at a point in time when the exclusive license is conveyed and RX-3117 clinical material is delivered to BioSense , respectively .
The Company has determined the transaction price contains both fixed and variable consideration. The fixed consideration is equal to the upfront payment of $3,000,000 . The variable consideration relates to the milestone payments and future sales-based royalty payments. The Company estimates the variable consideration in the contract using the most likely amount method. The Company determined at the contract outset and as of September 30, 2019 that all milestone payments should be fully constrained, as it is not probable that a significant reversal of revenue will not occur in a future period, given the significance of the milestone payments and that the payments are earned based upon the achievement of events that are highly susceptible to factors outside of the Company’s control. Future sales-based royalties related to the exclusive license to develop RX-3117 will be recognized in the period the underlying sales transaction occurs.
The $3,000,000 upfront payment has been allocated to the performance obligations on the basis of the relative standalone selling price estimated for each performance obligation. The Company has determined the standalon e selling price of the exclusive license to develop RX-3117 using the adjusted market approach, which represents the price the market will bear based on the license rights granted and the state of the intellectual property, and has determined the standalone selling price of the supply of RX-3117 clinical material using a cost plus a margin approach. Accordingly, the Company has allocated $2,500,000 of the upfront transaction price to the exclusive license to develop RX-3117 and $500,000 to the supply of RX-3117 clinical material. Additional transaction price recognized in future periods related to milestone payments and royalties will be allocated solely to the exclusive license to develop RX-3117, as these amounts relate to efforts associated with the development and commercialization of products related to the exclusive license to develop RX-3117.
As of September 30, 2019, $1,500,000 of the upfront payment had been paid, and the remaining $1,500,000 which wa s due on September 23 , 2019 remained unpaid. The Company has not terminated the Collaboration and License Agreement nor amended its performance obligations. As neither performance obligation has been satisfied as of September 30, 2019, no revenue has been recognized for the three and nine months ended September 30, 2019. The Company has recorded the $1,500,000 of transaction consideration received as of September 30, 2019 as deferred revenue on the Company’s balance sheet.
Zhejiang Haichang Biotechnology Co., Ltd.
On February 8, 2018, the Company entered into a research and development collaboration agreement with Zhejiang Haichang Biotechnology Co., Ltd. (“Haichang”) under which Haichang will develop RX-0301, a nano-liposomal formulation of RX-0201, using its proprietary QTsome™ technology and will conduct certain preclinical and clinical activities through completion of a Phase 2a proof-of-concept clinical trial in hepatocellular carcinoma in China.
﻿
The Company accounts for this contract under ASC 606. The Company has determined the sole performance obligation under the contract with Haichang relates to the license of intellectual property in exchange for variable, non-cash consideration in the form of the rights to the enhanced intellectual property developed by Haichang under the contract. Revenue associated with this license is recognized at a point in time. At the outset of the contract, the value of the license was determined to be de minimis given the early stage of clinical development of the intellectual property. Because the consideration in the contract varies based upon the success of the research and development efforts of Haichang, the Company has determined that the non-cash consideration in the contract represents variable consideration. The Company estimates variable consideration under the contract using the expected value method. Given the early stage and the uncertain success of the development work to be performed by Haichang, the Company has determined that the variable consideration in the contract should be fully constrained at the contract outset and as of September 30, 2019. The Company has not recorded revenue for this contract for the three and nine months ended September 30, 2019.
﻿
﻿</t>
  </si>
  <si>
    <t>Leases</t>
  </si>
  <si>
    <t>Leases [Abstract]</t>
  </si>
  <si>
    <t xml:space="preserve">8. Leases
﻿
The Company adopted ASU 2016-02 on January 1, 2019. Upon adoption, leases classified as operating leases under previous U.S. GAAP are recognized as right of use lease assets and lease liabilities. The classification criteria for distinguishing between finance leases and operating leases pursuant to ASU 2016-02 are substantially similar to the classification criteria for distinguishing between capital leases and operating leases in the previous leases guidance. Upon adoption, the Company did not have any finance leases, and the Company’s operating leases were as follows:
﻿
Office Space Lease
﻿
The Company leases 5,466 square feet of office space in Rockville, Maryland, with a lease term ending June 30, 2024. Prior to the amendment of this lease on March 18, 2019, the lease covered 7,193 square feet and had a lease term ending June 30, 2019. Under the lease agreement, the Company pays its allocable portion of real estate taxes and common area operating charges. The lease has escalating rent payments for which the Company records lease expense on a straight-line basis over the lease term, and an option to terminate the leased premises, without penalty, on June 30, 2021. The Company is reasonably certain that it will not remain in these leased premises after the optional termination date, and therefore, is using the optional termination date in assessing the lease term.
﻿
Laboratory Lease
﻿
The Company previously leased 2,552 square feet of laboratory space with a lease term due to end on June 30, 2020. The Company terminated its laboratory lease agreement on February 4, 2019 and surrendered the premises on February 28, 2019.
﻿
The following table summarizes the right of use lease assets and lease liabilities as of September 30, 2019:
﻿
﻿
﻿
﻿ Right-of-Use Assets
$ 233,936
﻿
﻿ Operating Lease Liabilities
﻿ Current
$ 135,052
﻿ Long Term
100,397
﻿ Total Operating Lease Liabilities
$ 235,449
﻿
Lease expense for the three months ended September 30, 2019 was $39,626 , which includes $36,770 in operating lease costs and $2,856 in variable lease costs. Lease expense for the nine months ended September 30, 2019 was $189,705 , which includes $164,178 in operating lease costs and $25,527 in variable lease costs. The right-of-use asset and lease liability were calculated using an estimated incremental borrowing rate of 11% . At September 30, 2019, the weighted average lease term was 1.8 years.
The table below summarizes the Company’s scheduled future minimum lease payments recorded on the balance sheet, as of September 30, 2019:
﻿
﻿
﻿
﻿ Year Ending December 31:
﻿ 2019 (excluding the nine months ended September 30, 2019)
$ 25,508
﻿ 2020
154,961
﻿ 2021
78,437
﻿ Minimum lease payments
258,906
﻿ Less: Imputed interest
(23,457)
﻿ Present value of minimum lease payments
235,449
﻿ Less: current maturities of lease obligations
(135,052)
﻿ Long-term lease obligations
$ 100,397
﻿ </t>
  </si>
  <si>
    <t>Net Loss Per Common Share</t>
  </si>
  <si>
    <t>Net Loss Per Common Share [Abstract]</t>
  </si>
  <si>
    <t>9. Net Loss per Common Share
Basic loss per common share is computed by dividing net loss by the weighted average number of shares of common stock outstanding for the period. Diluted loss per common share is computed by dividing net loss by the weighted average number of shares of common stock outstanding, plus the number of common share equivalents that would be dilutive. As of September 30, 2019 and December 31, 2018, there were stock options, restricted stock units, and warrants to acquire, in the aggregate , 2,141,142 and 1,322,602 shares of the Company’s common stock, respectively, that are potentially dilutive. However, diluted loss per share is the same as basic loss per share for all periods presented because the inclusion of common share equivalents would be anti-dilutive.</t>
  </si>
  <si>
    <t>Common Stock</t>
  </si>
  <si>
    <t>Common Stock [Abstract]</t>
  </si>
  <si>
    <t>10. Common Stock
The following transactions occurred during the nine months ended September 30, 2019:
﻿
Reverse Stock Split
On April 12, 2019 the Company effected a 1 -for- 12 reverse stock split of the outstanding shares of the Company’s common stock. Each 12 shares of the Company’s common stock, par value $0.0001 per share, issued and outstanding at the effective time of the reverse stock split were reclassified and combined into one share of common stock par value $0.0001 per share. The number of shares of common stock and preferred stock the Company is authorized to issue remained unchanged at 75,000,000 and 10,000,000 , respectively. All share and per share amounts have been restated for all periods to give retroactive effect to the reverse stock split. Accordingly, an amount equal to the par value of the decreased shares resulting from the reverse stock split was reclassified from “Common stock” to “Additional paid-in capital.”
﻿
January 2019 Public Offering
On January 25, 2019, the Company closed an underwritten public offering of 895,834 shares of common stock and warrants to purchase up to 895,886 shares of common stock, resulting in gross proceeds to the Company of approximately $8,600,000 . The common stock and warrants were sold in units, consisting of a share of common stock and a warrant to purchase a share of common stock, at a price of $9.60 per unit, with an exercise price for the warrants of $9.60 per share . The warrants were immediately exercisable and will remain exercisable until January 25, 2024. The warrants issued are classified as equity instruments. The closing costs of this offering were $1,046,172 in underwriter’s and other professional fees that are recorded as a reduction in the gross proceeds of the offering.
﻿
Restricted Stock Units
During the nine months ended September 30, 2019, the Company issued 464 shares resulting from the vesting of restricted stock units (“RSUs”).
﻿</t>
  </si>
  <si>
    <t>Stock-Based Compensation</t>
  </si>
  <si>
    <t>Stock-Based Compensation [Abstract]</t>
  </si>
  <si>
    <t>11. Stock-Based Compensation
As of September 30, 2019, the Company had 219,653 options to purchase common stock outstanding.
At the Company’s Annual Meeting of Shareholders held on June 10, 2013, the Company’s shareholders voted to approve the Rexahn Pharmaceuticals, Inc. 2013 Stock Option Plan (the “2013 Plan”). Under the 2013 Plan, the Company grants equity awards to key employees, directors and consultants of the Company. The Company has reserved 283,333 shares of common stock for issuance pursuant to the 2013 Plan. As of September 30, 2019, there were 200,833 options outstanding under the 2013 Plan, and 80,469 shares were available for issuance . In addition, as of September 30, 2019, there were 18,820 options outstanding under a previously established stock option plan under which no new stock options may be granted.
Accounting for Awards
Stock-based compensation expense is the estimated fair value of options and RSUs granted amortized on a straight-line basis over the requisite vesting service period for the entire portion of the award. Total stock-based compensation recognized by the Company for the three and nine months ended September 3 0 , 2019 and 2018 is as follows:
﻿
﻿
﻿
For the Three Months Ended
September 30,
For the Nine Months Ended
September 30,
﻿
2019
2018
2019
2018
﻿ Statement of operations line item:
﻿ General and administrative
$ 84,378
$ 188,920
$ 320,776
$ 579,924
﻿ Research and development
6,317
92,562
58,572
265,286
﻿
﻿ Total
$ 90,695
$ 281,482
$ 379,348
$ 845,210
﻿
No income tax benefit has been recognized in the statement of operations for stock-based compensation arrangements as the Company has provided for a 100 % valuation allowance on its deferred tax assets.
Summary of Stock Option Transactions
There were 52,465 stock options granted at exercise prices ranging from $5.23 to $7.45 with an aggregate fair value of $220,540 during the nine months ended September 30 , 201 9 .
The fair value of options at the date of grant was estimated using the Black-Scholes option pricing model. The Company took into consideration guidance under ASC 718, “Compensation-Stock Compensation,” and Staff Accounting Bulletin No. 107 (“SAB 107”) when reviewing and updating assumptions. The expected volatility is based upon historical volatility of the Company’s stock. The expected term is based upon the simplified method as allowed under SAB 107.
﻿
The assumptions made in calculating the fair values of options are as follows:
﻿
﻿
﻿
﻿
For the Nine Months Ended September 30,
﻿
2019
2018
﻿ Black-Scholes assumptions
﻿ Expected dividend yield 0
% 0
%
﻿ Expected volatility 74-75
% 69-72
%
﻿ Risk-free interest rate
1.9 -2.6
%
2.3 -2.8
%
﻿ Expected term (in years)
5.5 -6 years
5.5 -6 years
A summary of stock option activity for the nine months ended September 30, 2019 is as follows:
﻿
﻿
﻿
﻿
Number of Options
Weighted Average Exercise Price
Weighted Average Remaining Contractual Term
Aggregate Intrinsic Value
﻿ Outstanding, January 1, 2019 255,922
$ 41.88
7.8 years
$
-
﻿ Granted 52,465
$ 6.41
﻿ Exercised
-
$
-
﻿ Expired (2,080)
$ 97.78
﻿ Cancelled (86,654)
$ 33.71
﻿
﻿ Outstanding, September 30, 2019 219,653
$ 36.06
7.4 years
$
-
﻿ Exercisable, September 30, 2019 122,150
$ 54.95
6.0 years
$
-
﻿
There were no stock options exercised during the three and nine months ended September 30, 2019 and 2018. The weighted average fair value of the options granted was $4.20 and $ 15.24 for the nine months ended September 30, 2019 and 2018, respectively.
A summary of the Company’s unvested options as of September 30, 2019 and changes during the nine months ended September 30, 2019 is presented below:
﻿
﻿
﻿
﻿
2019
﻿
Number of Options
Weighted Average Fair Value at Grant Date
﻿ Unvested at January 1, 2019 131,531
$ 13.19
﻿ Granted 52,465
$ 4.20
﻿ Vested (35,194)
$ 16.26
﻿ Cancelled (51,299)
$ 11.47
﻿
﻿ Unvested at September 30, 2019 97,503
$ 8.16
As of September 30, 2019, there was $655,378 of total unrecognized compensation cost related to unvested stock options, which is expected to be recognized over a weighted average vesting period of 2.3 years.
Summary of Restricted Stock Unit Transactions
The fair value of an RSU award is the closing price of the Company’s common stock on the date of grant.
A summary of RSU activity for the nine months ended September 30, 2019 is as follows:
﻿
﻿
﻿
Number of RSUs
Weighted Average Grant Date Fair Value
﻿ Outstanding, January 1, 2019 1,394
$ 22.08
﻿ Granted
-
$
-
﻿ Vested and Released (464)
$ 22.08
﻿ Cancelled (930)
$ 22.08
﻿
﻿ Outstanding, September 30, 2019
-
$
-</t>
  </si>
  <si>
    <t>Warrants</t>
  </si>
  <si>
    <t>Warrants [Abstract]</t>
  </si>
  <si>
    <t xml:space="preserve">12. Warrants
The following table summarizes the Company’s outstanding warrants to purchase common stock as of September 30, 2019 and December 31, 2018:
﻿
﻿
﻿
﻿
Number of Warrants:
﻿ Warrant Issuance
September 30, 2019
December 31, 2018
Exercise Price
Expiration Date
﻿ Liability-classified Warrants
﻿ January 2014 Investors
-
39,683
$ 153.60
Jan. 2019
﻿ November 2015 Investors
104,168
104,168
$ 63.60
May 2021
﻿ November 2015 Placement Agent
279
279
$ 63.60
Nov. 2020
﻿ March 2016 Investors
50,651
50,651
$ 50.40
Sept. 2021
﻿ September 2016 Investors
67,084
67,084
$ 36.00
Mar. 2022
﻿ June 2017 Investors
126,264
126,264
$ 48.00
Dec. 2022
﻿ June 2017 Placement Agent
15,153
15,153
$ 49.50
June 2022
﻿ October 2017 Investors
136,058
136,058
$ 34.20
Apr. 2023
﻿ October 2017 Placement Agent
16,327
16,327
$ 36.72
Oct. 2022
﻿ Total liability classified warrants
515,984
555,667
﻿
﻿ Equity-classified Warrants
﻿ October 2018 Investors
480,771
480,771
$ 20.04
Apr. 2024
﻿ October 2018 Placement Agent
28,848
28,848
$ 19.50
Oct. 2023
﻿ January 2019 Investors
895,886
-
$ 9.60
Jan. 2024
﻿ Total equity-classified warrants
1,405,505
509,619
﻿
﻿ Total outstanding warrants
1,921,489
1,065,286
﻿
The following table summarizes the Company’s warrant activity for the nine months ended September 30, 2019:
﻿
﻿
﻿
﻿
﻿
Number of Warrants
﻿
Liability-classified
Equity- classified
Total
Weighted average exercise price
﻿ Balance, January 1, 2019 555,667
509,619
1,065,286
$ 37.52
﻿ Issued during the period
-
895,886
895,886
$ 9.60
﻿ Exercised during the period
-
-
-
$
-
﻿ Expired during the period (39,683)
-
(39,683)
$ 153.60
﻿
﻿ Balance, September 30, 2019 515,984
1,405,505
1,921,489
$ 22.10
At September 30, 2019, the weighted average remaining contractual life of the outstanding warrants was 3.9 years.
The following table summarizes the fair value of the liability-classified warrants as of the respective balance sheet dates:
﻿
﻿
﻿
Fair Value as of:
﻿ Warrant Issuance:
September 30, 2019
December 31, 2018
﻿ November 2015 Investors
$ 1,205
$ 234,918
﻿ November 2015 Placement Agent
-
435
﻿ March 2016 Investor
6,140
160,099
﻿ September 2016 Investors
15,370
333,834
﻿ June 2017 Investors
35,714
623,324
﻿ June 2017 Placement Agent
2,881
65,149
﻿ October 2017 Investors
57,196
801,551
﻿ October 2017 Placement Agent
5,366
88,276
﻿ Total:
$ 123,872
$ 2,307,586
﻿
The assumptions used in calculating the fair values of the liability-classified warrants are as follows:
﻿
﻿
﻿
﻿
September 30, 2019
December 31, 2018
﻿ Trading market prices
$ 2.05
$ 11.16
﻿ Estimated future volatility
104
%
105
%
﻿ Dividend
-
-
﻿ Estimated future risk-free rate
1.42 -1.57
%
2.35 -2.53
%
﻿ Equivalent volatility
98-117
%
99-104
%
﻿ Equivalent risk-free rate
1.70 -1.80
%
2.51 -2.55
%
﻿ Fundamental transaction likelihood
50
%
5
%
﻿ Fundamental transaction timing
March 2020
End of warrant term
﻿
In September 2019, the Company commenced a process to explore and evaluate strategic alternatives to enhance shareholder value, which could result in a fundamental transaction as defined by the warrant agreements. Therefore, the Company adjusted the likelihood and timing of its fundamental transaction assumptions when calculating the fair values of the liability-classified warrants as of September 30, 2019.
Changes in the fair value of the warrant liabilities, carried at fair value, reported as “unrealized gain (loss) on fair value of warrants” in the statement of operations:
﻿
﻿
﻿
﻿
For the Three Months Ended September 30,
For the Nine Months Ended
September 30,
﻿
2019
2018
2019
2018
﻿ Expired Warrants
$
-
$
-
$
-
$ 64,307
﻿ November 2015 Investors
9,560
5,971
233,713
860,772
﻿ November 2015 Placement Agent
-
211
435
2,345
﻿ March 2016 Investors
6,286
(38,943)
153,959
401,092
﻿ September 2016 Investors
28,382
(109,915)
318,464
461,570
﻿ June 2017 Investors
69,660
(178,869)
587,610
922,342
﻿ June 2017 Placement Agent
5,804
(22,518)
62,268
105,822
﻿ October 2017 Investors
112,729
(331,671)
744,355
828,906
﻿ October 2017 Placement Agent
10,439
(34,331)
82,910
104,975
﻿ Total:
$ 242,860
$ (710,065)
$ 2,183,714
$ 3,752,131
﻿ </t>
  </si>
  <si>
    <t>Income Taxes</t>
  </si>
  <si>
    <t>Income Taxes [Abstract]</t>
  </si>
  <si>
    <t xml:space="preserve">13. Income Taxes
No provision for federal and state income taxes was required for the three and nine months ended September 30, 2019 and 2018 due to the Company’s operating losses and increased deferred tax asset valuation allowance. At September 30, 2019 and December 31, 2018, the Company had unused net operating loss carry-forwards of approximately $154,527,000 and $ 147,086 ,000 respectively, which portions of expire at various dates beginning in 2021. Some of this amount may be subject to annual limitations under certain provisions of the Internal Revenue Code related to “changes in ownership.”
As of September 30, 2019 and December 31, 2018, the deferred tax assets related to the aforementioned carry-forwards have been fully offset by valuation allowances, because significant utilization of such amounts is not presently expected in the foreseeable future.
Deferred tax assets and valuation allowances consist of:
﻿
﻿
﻿
﻿
September 30,
December 31,
﻿
2019
2018
﻿
﻿ Net Operating Loss Carryforwards
$ 43,268,000
$ 41,184,000
﻿ Stock Compensation Expense
1,291,000
1,608,000
﻿ Book Tax Differences on Assets and Liabilities
509,000
195,000
﻿ Valuation Allowance
(45,068,000)
(42,987,000)
﻿
﻿ Net Deferred Tax Assets
$
-
$
-
The Company files income tax returns in the U.S. federal and Maryland state jurisdictions. Tax years for fiscal 2016 through 2018 are open and potentially subject to examination by the federal and Maryland state taxing authorities. </t>
  </si>
  <si>
    <t>Commitments And Contingencies</t>
  </si>
  <si>
    <t>Commitments And Contingencies [Abstract]</t>
  </si>
  <si>
    <t>14. Commitments and Contingencies
a) The Company has contracted with various vendors for services, with terms that require payments over the terms of the agreements, usually ranging from two to 36 months. The costs to be incurred are estimated and are subject to revision. As of September 30, 2019, the total estimated cost to complete these agreements was approximately $2,420,000 . All of these agreements may be terminated by either party upon appropriate notice as stipulated in the respective agreements.
b) On June 22, 2009, the Company entered into a License Agreement with Korea Research Institute of Chemical Technology (“KRICT”) to acquire the rights to all intellectual property related to quinoxaline-piperazine derivatives that were synthesized under a Joint Research Agreement. The agreement with KRICT calls for a one-time milestone payment of $ 1,000,000 within 30 days after the first achievement of marketing approval of the first commercial product arising out of or in connection with the use of KRICT’s intellectual property. As of September 30, 2019, the milestone has not occurred.
c) The Company has established a 401(k) plan for its employees. The Company has elected to match 100% of the first 3% of an employee’s compensation plus 50% of an additional 2% of the employee’s deferral. Expense related to this matching contribution aggregated to $16,355 and $29,425 for the three months ended September 30, 2019 and 2018, respectively, and $62,740 and $99,702 for the nine months ended September 30, 2019 and 2018, respectively.
d) On February 5, 2018, the Company and NEXT BT Co. Ltd (“Next BT”) terminated a research collaboration agreement between the Company and Rexgene Biotech Co., Ltd, a predecessor in interest to Next BT. The Company agreed to pay Next BT a royalty in the low single digits of any net sales of RX-0201 the Company makes in Asia and 50% of the Company’s licensing revenue related to licensing of RX-0201 in Asia, up to an aggregate of $5,000,000 . As of September 30, 2019, the Company has not made any royalty payments to Next BT.
﻿</t>
  </si>
  <si>
    <t>Fair Value Measurements</t>
  </si>
  <si>
    <t>Fair Value Measurements [Abstract]</t>
  </si>
  <si>
    <t>15. Fair Value Measurements
The following tables present assets and liabilities that are measured at fair value on a recurring basis and are categorized using the fair value hierarchy.
de
﻿
﻿
﻿ Fair Value Measurements at September 30, 2019
﻿
Total
Level 1
Level 2
Level 3
﻿ Assets:
﻿ Commercial Paper
$ 3,979,830
$
-
$ 3,979,830
$
-
﻿ Corporate Bonds
2,001,710
-
2,001,710
-
﻿ Total Assets:
$ 5,981,540
$
-
$ 5,981,540
$
-
﻿
﻿ Liabilities:
﻿ Warrant Liabilities
$ 123,872
$
-
$
-
$ 123,872
﻿
﻿
﻿
﻿ Fair Value Measurements at December 31, 2018
﻿
Total
Level 1
Level 2
Level 3
﻿ Assets:
﻿ Corporate Bonds
$ 5,981,520
$
-
$ 5,981,520
$
-
﻿
﻿ Liabilities:
﻿ Warrant Liabilities
$ 2,307,586
$
-
$
-
$ 2,307,586
﻿
There have been no changes in the methodologies used at September 30, 2019 and December 31, 2018, and no transfers between Level 1, 2 and 3 during the nine months ended September 30, 2019.
﻿
The reconciliation of changes to the fair value of the Company’s warrant liabilities for the nine months ended September 30, 2019 is as follows:
﻿
﻿
﻿
﻿
Warrant Liabilities
﻿ Balance at January 1, 2019
$ 2,307,586
﻿ Unrealized gains, net
(2,183,714)
﻿ Balance at September 30, 2019
$ 123,872</t>
  </si>
  <si>
    <t>Operations And Organization (Policies)</t>
  </si>
  <si>
    <t>Operations</t>
  </si>
  <si>
    <t xml:space="preserve">Operations
Rexahn Pharmaceuticals, Inc. (the “Company”), a Delaware corporation, is a biopharmaceutical company whose principal operations are the development of innovative treatments for cancer. The Company had an accumulated deficit of $161,453,752 at September 30 , 2019 and anticipates incurring losses in the foreseeable future . In September 2019, the Company commenced a process to explore and evaluate strategic alternatives to enhance shareholder value and engaged a financial advisory firm to assist in the process.
﻿
The Company believes that its cash, cash equivalents and marketable securities of approximately $13.9 million as of September 30, 2019 will be sufficient to cover its cash flow requirements for its current activities for at least the next 12 months from the date these financial statements were issued. </t>
  </si>
  <si>
    <t>Basis Of Presentation</t>
  </si>
  <si>
    <t xml:space="preserve">Basis of Presentation
The accompanying unaudited condensed financial statements of the Company have been prepared pursuant to the rules and regulations of the U.S. Securities and Exchange Commission for interim financial information. Accordingly, they do not include all of the information and footnotes required by accounting principles generally accepted in the United States (“U.S. GAAP”) for complete financial statements. In the opinion of the Company’s management, all adjustments (consisting of only normal recurring accruals) considered necessary for a fair presentation of the Company’s financial position as of September 30 , 2019 and December 31, 2018 and of the results of operations, comprehensive loss and stockholders’ equity for the three and nine months ended September 30 , 2019 and 2018 , and cash flows for the nine months ended September 30, 2019 and 2018 have been included. Operating results for the three and nine months ended September 30 , 2019 are not necessarily indicative of results that may be expected for any other interim period or the full fiscal year ending December 31, 2019. The accompanying unaudited condensed financial statements should be read in conjunction with the audited financial statements and notes thereto included in the Company’s Annual Report on Form 10-K for the year ended December 31, 2018 (the “2018 Form 10-K”). Information included in the condensed balance sheet as of December 31, 2018 has been derived from the Company’s audited financial statements for the year ended December 31, 2018 included in the 2018 Form 10-K. The unaudited condensed financial statements have been prepared on a basis that assumes the Company will continue as a going concern and which contemplates the realization of assets and satisfaction of liabilities and commitments in the ordinary course of business.
﻿ </t>
  </si>
  <si>
    <t>Use of Estimates</t>
  </si>
  <si>
    <t>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These estimates are based on management’s best knowledge of current events and actions the Company may undertake in the future. Actual results may ultimately differ from these estimates. These estimates are reviewed periodically, and as adjustments become necessary, they are reported in earnings in the period in which they become available.</t>
  </si>
  <si>
    <t>Recent Accounting Pronouncements Affecting The Company (Policies)</t>
  </si>
  <si>
    <t>Recent Accounting Pronouncements Affecting the Company</t>
  </si>
  <si>
    <t xml:space="preserve">﻿
Leases
﻿
In February 2016, the Financial Accounting Standards Board (the “FASB”) issued Accounting Standards Update (“ASU”) No. 2016-02, Leases (“ASU 2016-02”). ASU 2016-02 requires the recognition of lease assets and lease liabilities by lessees for those leases classified as operating leases under previous U.S. GAAP. ASU 2016-02 is effective for fiscal years beginning after December 15, 2018, including interim periods within those fiscal years. The Company adopted the standard on January 1, 2019. The Company elected the package of practical expedients permitted under the transition guidance within the new standard, which among other things, allows carryforward of the historical lease classification. The Company is not electing the hindsight practical expedient. The Company made an accounting policy election to keep leases with an initial term of 12 months or less off the balance sheet. The Company will recognize those lease payments in the consolidated statements of operations on a straight-line basis over the lease term.
﻿
Adoption of this standard resulted in recognition of additional net right-of-use assets and lease liabilities, both of which were not quantitatively material to the Company’s financial statements, and there was no impact to the Company’s accumulated deficit. Adoption of this standard did not have a notable impact on the Company’s liquidity.
﻿
See Note 8 for additional discussion on the Company’s leases and the adoption of ASU 2016-02.
﻿ </t>
  </si>
  <si>
    <t>Marketable Securities (Tables)</t>
  </si>
  <si>
    <t>Schedule Of Cost And Fair Value Of Marketable Securities</t>
  </si>
  <si>
    <t xml:space="preserve">﻿
﻿
September 30, 2019
﻿
Cost
Gross Unrealized
Gross Unrealized
Fair
﻿
Basis
Gains
Losses
Value
﻿ Commercial Paper
$ 3,974,793
$ 5,037
$
-
$ 3,979,830
﻿ Corporate Bonds
1,998,899
2,811
-
2,001,710
﻿ Total Marketable Securities
$ 5,973,692
$ 7,848
$
-
$ 5,981,540
﻿
﻿
December 31, 2018
﻿
Cost
Gross Unrealized
Gross Unrealized
Fair
﻿
Basis
Gains
Losses
Value
﻿ Corporate Bonds
$ 5,999,356
$
-
$ (17,836)
$ 5,981,520
﻿ </t>
  </si>
  <si>
    <t>Prepaid Expenses And Other Current Assets (Tables)</t>
  </si>
  <si>
    <t>Schedule Of Prepaid Expenses And Other Current Assets</t>
  </si>
  <si>
    <t xml:space="preserve">﻿
﻿
September 30,
December 31,
﻿
2019
2018
﻿
﻿ Deposits on contracts
$ 115,857
$ 618,417
﻿ Prepaid expenses and other current assets
606,360
555,430
﻿
﻿
$ 722,217
$ 1,173,847
﻿ </t>
  </si>
  <si>
    <t>Equipment, Net (Tables)</t>
  </si>
  <si>
    <t>Schedule Of Equipment, Net</t>
  </si>
  <si>
    <t xml:space="preserve">﻿
﻿
September 30,
December 31,
﻿
2019
2018
﻿
﻿ Furniture and fixtures
$ 67,650
$ 82,686
﻿ Office and computer equipment
178,872
159,489
﻿ Lab equipment
-
447,653
﻿ Leasehold improvements
116,403
131,762
﻿
﻿ Total equipment
362,925
821,590
﻿ Less: Accumulated depreciation and amortization
(277,623)
(709,117)
﻿
﻿ Net carrying amount
$ 85,302
$ 112,473
﻿ </t>
  </si>
  <si>
    <t>Accounts Payable And Accrued Expenses (Tables)</t>
  </si>
  <si>
    <t>Schedule Of Accounts Payable And Accrued Expenses</t>
  </si>
  <si>
    <t xml:space="preserve">﻿
﻿
September 30,
December 31,
﻿
2019
2018
﻿
﻿ Trade payables
$ 363,331
$ 547,519
﻿ Accrued expenses
95,850
140,637
﻿ Accrued research and development contract costs
636,564
1,782,131
﻿ Payroll liabilities
270,470
682,263
﻿
﻿
$ 1,366,215
$ 3,152,550
﻿ </t>
  </si>
  <si>
    <t>Leases (Tables)</t>
  </si>
  <si>
    <t>Summary Of Right Of Use Lease Assets And Lease Liabilities</t>
  </si>
  <si>
    <t xml:space="preserve">﻿
﻿ Right-of-Use Assets
$ 233,936
﻿
﻿ Operating Lease Liabilities
﻿ Current
$ 135,052
﻿ Long Term
100,397
﻿ Total Operating Lease Liabilities
$ 235,449
﻿ </t>
  </si>
  <si>
    <t>Scheduled Future Minimum Lease Payments</t>
  </si>
  <si>
    <t xml:space="preserve">﻿
﻿ Year Ending December 31:
﻿ 2019 (excluding the nine months ended September 30, 2019)
$ 25,508
﻿ 2020
154,961
﻿ 2021
78,437
﻿ Minimum lease payments
258,906
﻿ Less: Imputed interest
(23,457)
﻿ Present value of minimum lease payments
235,449
﻿ Less: current maturities of lease obligations
(135,052)
﻿ Long-term lease obligations
$ 100,397
﻿ </t>
  </si>
  <si>
    <t>Stock-Based Compensation (Tables)</t>
  </si>
  <si>
    <t>Summary Of Stock Compensation Expense</t>
  </si>
  <si>
    <t xml:space="preserve">﻿
﻿
For the Three Months Ended
September 30,
For the Nine Months Ended
September 30,
﻿
2019
2018
2019
2018
﻿ Statement of operations line item:
﻿ General and administrative
$ 84,378
$ 188,920
$ 320,776
$ 579,924
﻿ Research and development
6,317
92,562
58,572
265,286
﻿
﻿ Total
$ 90,695
$ 281,482
$ 379,348
$ 845,210
﻿ </t>
  </si>
  <si>
    <t>Schedule Of Assumptions Made In Calculating The Fair Value Of Options</t>
  </si>
  <si>
    <t xml:space="preserve">﻿
﻿
﻿
For the Nine Months Ended September 30,
﻿
2019
2018
﻿ Black-Scholes assumptions
﻿ Expected dividend yield 0
% 0
%
﻿ Expected volatility 74-75
% 69-72
%
﻿ Risk-free interest rate
1.9 -2.6
%
2.3 -2.8
%
﻿ Expected term (in years)
5.5 -6 years
5.5 -6 years
﻿ </t>
  </si>
  <si>
    <t>Summary Of Share-Based Transactions</t>
  </si>
  <si>
    <t xml:space="preserve">﻿
﻿
﻿
Number of Options
Weighted Average Exercise Price
Weighted Average Remaining Contractual Term
Aggregate Intrinsic Value
﻿ Outstanding, January 1, 2019 255,922
$ 41.88
7.8 years
$
-
﻿ Granted 52,465
$ 6.41
﻿ Exercised
-
$
-
﻿ Expired (2,080)
$ 97.78
﻿ Cancelled (86,654)
$ 33.71
﻿
﻿ Outstanding, September 30, 2019 219,653
$ 36.06
7.4 years
$
-
﻿ Exercisable, September 30, 2019 122,150
$ 54.95
6.0 years
$
-
﻿ </t>
  </si>
  <si>
    <t>Summary Of Unvested Shares</t>
  </si>
  <si>
    <t xml:space="preserve">﻿
﻿
﻿
2019
﻿
Number of Options
Weighted Average Fair Value at Grant Date
﻿ Unvested at January 1, 2019 131,531
$ 13.19
﻿ Granted 52,465
$ 4.20
﻿ Vested (35,194)
$ 16.26
﻿ Cancelled (51,299)
$ 11.47
﻿
﻿ Unvested at September 30, 2019 97,503
$ 8.16
﻿ </t>
  </si>
  <si>
    <t>Summary Of RSU Activity</t>
  </si>
  <si>
    <t xml:space="preserve">﻿
﻿
Number of RSUs
Weighted Average Grant Date Fair Value
﻿ Outstanding, January 1, 2019 1,394
$ 22.08
﻿ Granted
-
$
-
﻿ Vested and Released (464)
$ 22.08
﻿ Cancelled (930)
$ 22.08
﻿
﻿ Outstanding, September 30, 2019
-
$
-
﻿ </t>
  </si>
  <si>
    <t>Warrants (Tables)</t>
  </si>
  <si>
    <t>Summary Of Warrants Outstanding</t>
  </si>
  <si>
    <t xml:space="preserve">﻿
﻿
Number of Warrants:
﻿ Warrant Issuance
September 30, 2019
December 31, 2018
Exercise Price
Expiration Date
﻿ Liability-classified Warrants
﻿ January 2014 Investors
-
39,683
$ 153.60
Jan. 2019
﻿ November 2015 Investors
104,168
104,168
$ 63.60
May 2021
﻿ November 2015 Placement Agent
279
279
$ 63.60
Nov. 2020
﻿ March 2016 Investors
50,651
50,651
$ 50.40
Sept. 2021
﻿ September 2016 Investors
67,084
67,084
$ 36.00
Mar. 2022
﻿ June 2017 Investors
126,264
126,264
$ 48.00
Dec. 2022
﻿ June 2017 Placement Agent
15,153
15,153
$ 49.50
June 2022
﻿ October 2017 Investors
136,058
136,058
$ 34.20
Apr. 2023
﻿ October 2017 Placement Agent
16,327
16,327
$ 36.72
Oct. 2022
﻿ Total liability classified warrants
515,984
555,667
﻿
﻿ Equity-classified Warrants
﻿ October 2018 Investors
480,771
480,771
$ 20.04
Apr. 2024
﻿ October 2018 Placement Agent
28,848
28,848
$ 19.50
Oct. 2023
﻿ January 2019 Investors
895,886
-
$ 9.60
Jan. 2024
﻿ Total equity-classified warrants
1,405,505
509,619
﻿
﻿ Total outstanding warrants
1,921,489
1,065,286
﻿ </t>
  </si>
  <si>
    <t>Summary Of Changes In Warrants Outstanding During The Period</t>
  </si>
  <si>
    <t xml:space="preserve">﻿
﻿
Number of Warrants
﻿
Liability-classified
Equity- classified
Total
Weighted average exercise price
﻿ Balance, January 1, 2019 555,667
509,619
1,065,286
$ 37.52
﻿ Issued during the period
-
895,886
895,886
$ 9.60
﻿ Exercised during the period
-
-
-
$
-
﻿ Expired during the period (39,683)
-
(39,683)
$ 153.60
﻿
﻿ Balance, September 30, 2019 515,984
1,405,505
1,921,489
$ 22.10
﻿ </t>
  </si>
  <si>
    <t>Schedule Of Fair Value Of Warrants Issued</t>
  </si>
  <si>
    <t xml:space="preserve">﻿
﻿
Fair Value as of:
﻿ Warrant Issuance:
September 30, 2019
December 31, 2018
﻿ November 2015 Investors
$ 1,205
$ 234,918
﻿ November 2015 Placement Agent
-
435
﻿ March 2016 Investor
6,140
160,099
﻿ September 2016 Investors
15,370
333,834
﻿ June 2017 Investors
35,714
623,324
﻿ June 2017 Placement Agent
2,881
65,149
﻿ October 2017 Investors
57,196
801,551
﻿ October 2017 Placement Agent
5,366
88,276
﻿ Total:
$ 123,872
$ 2,307,586
﻿ </t>
  </si>
  <si>
    <t>Schedule Of Assumptions Used In Calculating Fair Value Of Warrants</t>
  </si>
  <si>
    <t xml:space="preserve">﻿
﻿
﻿
September 30, 2019
December 31, 2018
﻿ Trading market prices
$ 2.05
$ 11.16
﻿ Estimated future volatility
104
%
105
%
﻿ Dividend
-
-
﻿ Estimated future risk-free rate
1.42 -1.57
%
2.35 -2.53
%
﻿ Equivalent volatility
98-117
%
99-104
%
﻿ Equivalent risk-free rate
1.70 -1.80
%
2.51 -2.55
%
﻿ Fundamental transaction likelihood
50
%
5
%
﻿ Fundamental transaction timing
March 2020
End of warrant term
﻿ </t>
  </si>
  <si>
    <t>Schedule Of Unrealized Gain/(Loss) On Fair Value Of Warrants</t>
  </si>
  <si>
    <t xml:space="preserve">﻿
﻿
For the Three Months Ended September 30,
For the Nine Months Ended
September 30,
﻿
2019
2018
2019
2018
﻿ Expired Warrants
$
-
$
-
$
-
$ 64,307
﻿ November 2015 Investors
9,560
5,971
233,713
860,772
﻿ November 2015 Placement Agent
-
211
435
2,345
﻿ March 2016 Investors
6,286
(38,943)
153,959
401,092
﻿ September 2016 Investors
28,382
(109,915)
318,464
461,570
﻿ June 2017 Investors
69,660
(178,869)
587,610
922,342
﻿ June 2017 Placement Agent
5,804
(22,518)
62,268
105,822
﻿ October 2017 Investors
112,729
(331,671)
744,355
828,906
﻿ October 2017 Placement Agent
10,439
(34,331)
82,910
104,975
﻿ Total:
$ 242,860
$ (710,065)
$ 2,183,714
$ 3,752,131
﻿ </t>
  </si>
  <si>
    <t>Income Taxes (Tables)</t>
  </si>
  <si>
    <t>Schedule Of Deferred Tax Assets And Valuation Allowance</t>
  </si>
  <si>
    <t xml:space="preserve">﻿
﻿
﻿
September 30,
December 31,
﻿
2019
2018
﻿
﻿ Net Operating Loss Carryforwards
$ 43,268,000
$ 41,184,000
﻿ Stock Compensation Expense
1,291,000
1,608,000
﻿ Book Tax Differences on Assets and Liabilities
509,000
195,000
﻿ Valuation Allowance
(45,068,000)
(42,987,000)
﻿
﻿ Net Deferred Tax Assets
$
-
$
-
﻿ </t>
  </si>
  <si>
    <t>Fair Value Measurements (Tables)</t>
  </si>
  <si>
    <t>Schedule Of Assets And Liabilities Measured At Fair Value On A Recurring Basis</t>
  </si>
  <si>
    <t xml:space="preserve">﻿
﻿
﻿ Fair Value Measurements at September 30, 2019
﻿
Total
Level 1
Level 2
Level 3
﻿ Assets:
﻿ Commercial Paper
$ 3,979,830
$
-
$ 3,979,830
$
-
﻿ Corporate Bonds
2,001,710
-
2,001,710
-
﻿ Total Assets:
$ 5,981,540
$
-
$ 5,981,540
$
-
﻿
﻿ Liabilities:
﻿ Warrant Liabilities
$ 123,872
$
-
$
-
$ 123,872
﻿
﻿
﻿
﻿ Fair Value Measurements at December 31, 2018
﻿
Total
Level 1
Level 2
Level 3
﻿ Assets:
﻿ Corporate Bonds
$ 5,981,520
$
-
$ 5,981,520
$
-
﻿
﻿ Liabilities:
﻿ Warrant Liabilities
$ 2,307,586
$
-
$
-
$ 2,307,586
﻿ </t>
  </si>
  <si>
    <t>Reconciliation Of Changes In The Fair Value Of Liabilities</t>
  </si>
  <si>
    <t>﻿
﻿
Warrant Liabilities
﻿ Balance at January 1, 2019
$ 2,307,586
﻿ Unrealized gains, net
(2,183,714)
﻿ Balance at September 30, 2019
$ 123,872</t>
  </si>
  <si>
    <t>Operations And Organization (Details) - USD ($)</t>
  </si>
  <si>
    <t>Cash, cash equivalents and marketable securities</t>
  </si>
  <si>
    <t>Marketable Securities (Details) - USD ($)</t>
  </si>
  <si>
    <t>Schedule of Available-for-sale Securities [Line Items]</t>
  </si>
  <si>
    <t>Cost Basis</t>
  </si>
  <si>
    <t>Gross Unrealized Gains</t>
  </si>
  <si>
    <t>Fair Value</t>
  </si>
  <si>
    <t>Commercial Paper [Member]</t>
  </si>
  <si>
    <t>Corporate Bonds [Member]</t>
  </si>
  <si>
    <t>Gross Unrealized Losses</t>
  </si>
  <si>
    <t>Prepaid Expenses And Other Current Assets (Details) - USD ($)</t>
  </si>
  <si>
    <t>Deposits on contracts</t>
  </si>
  <si>
    <t>Total prepaid expenses and other current assets</t>
  </si>
  <si>
    <t>Equipment, Net (Narrative) (Details)</t>
  </si>
  <si>
    <t>Sep. 30, 2019USD ($)</t>
  </si>
  <si>
    <t>Equipment, Net (Schedule Of Equipment, Net) (Details) - USD ($)</t>
  </si>
  <si>
    <t>Property, Plant and Equipment [Line Items]</t>
  </si>
  <si>
    <t>Total equipment</t>
  </si>
  <si>
    <t>Less: Accumulated depreciation and amortization</t>
  </si>
  <si>
    <t>Net carrying amount</t>
  </si>
  <si>
    <t>Furniture and Fixtures [Member]</t>
  </si>
  <si>
    <t>Office And Computer Equipment [Member]</t>
  </si>
  <si>
    <t>Lab Equipment [Member]</t>
  </si>
  <si>
    <t>Leasehold Improvements [Member]</t>
  </si>
  <si>
    <t>Accounts Payable And Accrued Expenses (Details) - USD ($)</t>
  </si>
  <si>
    <t>Trade payables</t>
  </si>
  <si>
    <t>Accrued expenses</t>
  </si>
  <si>
    <t>Accrued research and development contract costs</t>
  </si>
  <si>
    <t>Payroll liabilities</t>
  </si>
  <si>
    <t>Total accounts payable and accrued expenses</t>
  </si>
  <si>
    <t>Collaboration Agreements (Details)</t>
  </si>
  <si>
    <t>Upfront payment</t>
  </si>
  <si>
    <t>Revenue recognized</t>
  </si>
  <si>
    <t>Amount due</t>
  </si>
  <si>
    <t>Fixed consideration</t>
  </si>
  <si>
    <t>RX-3117 License [Member]</t>
  </si>
  <si>
    <t>RX-3117 Clinical Material [Member]</t>
  </si>
  <si>
    <t>China [Member]</t>
  </si>
  <si>
    <t>Milestone payment</t>
  </si>
  <si>
    <t>Republic of Singapore, China, Hong Kong, Macau and Taiwan [Member]</t>
  </si>
  <si>
    <t>Leases (Narrative) (Details)</t>
  </si>
  <si>
    <t>Sep. 30, 2019USD ($)ft²</t>
  </si>
  <si>
    <t>Lessee, Lease, Description [Line Items]</t>
  </si>
  <si>
    <t>Lease expense | $</t>
  </si>
  <si>
    <t>Operating lease costs | $</t>
  </si>
  <si>
    <t>Variable lease costs | $</t>
  </si>
  <si>
    <t>Discount rate</t>
  </si>
  <si>
    <t>11.00%</t>
  </si>
  <si>
    <t>Weighted average lease term</t>
  </si>
  <si>
    <t>1 year 9 months 18 days</t>
  </si>
  <si>
    <t>Prior Office Space Rental [Member]</t>
  </si>
  <si>
    <t>Area | ft²</t>
  </si>
  <si>
    <t>Office Space Rental [Member]</t>
  </si>
  <si>
    <t>Laboratory Lease [Member]</t>
  </si>
  <si>
    <t>Leases (Summary Of Right Of Use Lease Assets And Lease Liabilities) (Details)</t>
  </si>
  <si>
    <t>Right-of-Use Assets</t>
  </si>
  <si>
    <t>Current</t>
  </si>
  <si>
    <t>Long Term</t>
  </si>
  <si>
    <t>Total Operating Lease Liabilities</t>
  </si>
  <si>
    <t>Leases (Scheduled Future Minimum Lease Payments) (Details)</t>
  </si>
  <si>
    <t>2019 (excluding the nine months ended September 30, 2019)</t>
  </si>
  <si>
    <t>2020</t>
  </si>
  <si>
    <t>2021</t>
  </si>
  <si>
    <t>Minimum lease payments</t>
  </si>
  <si>
    <t>Less: Imputed interest</t>
  </si>
  <si>
    <t>Less: current maturities of lease obligations</t>
  </si>
  <si>
    <t>Long-term lease obligations</t>
  </si>
  <si>
    <t>Net Loss Per Common Share (Details) - shares</t>
  </si>
  <si>
    <t>12 Months Ended</t>
  </si>
  <si>
    <t>Stock Options, Restricted Stock Units And Warrants [Member]</t>
  </si>
  <si>
    <t>Antidilutive Securities Excluded from Computation of Earnings Per Share [Line Items]</t>
  </si>
  <si>
    <t>Potentially dilutive securities</t>
  </si>
  <si>
    <t>Common Stock (Details)</t>
  </si>
  <si>
    <t>Apr. 12, 2019$ / sharesshares</t>
  </si>
  <si>
    <t>Jan. 25, 2019USD ($)$ / sharesshares</t>
  </si>
  <si>
    <t>Sep. 30, 2019$ / sharesshares</t>
  </si>
  <si>
    <t>Dec. 31, 2018$ / sharesshares</t>
  </si>
  <si>
    <t>Reverse stock split</t>
  </si>
  <si>
    <t>Common Stock, Par Value | $ / shares</t>
  </si>
  <si>
    <t>Shares issued</t>
  </si>
  <si>
    <t>Proceeds from issuance | $</t>
  </si>
  <si>
    <t>Share price | $ / shares</t>
  </si>
  <si>
    <t>Warrants exercise price | $ / shares</t>
  </si>
  <si>
    <t>Issuance cost incurred | $</t>
  </si>
  <si>
    <t>Restricted stock issued</t>
  </si>
  <si>
    <t>Stock-Based Compensation (Narrative) (Details) - USD ($)</t>
  </si>
  <si>
    <t>Jun. 10, 2013</t>
  </si>
  <si>
    <t>Share-based Compensation Arrangement by Share-based Payment Award [Line Items]</t>
  </si>
  <si>
    <t>Income tax benefit from share-based compensation</t>
  </si>
  <si>
    <t>Valuation allowance on deferred tax assets</t>
  </si>
  <si>
    <t>100.00%</t>
  </si>
  <si>
    <t>Stock Option [Member]</t>
  </si>
  <si>
    <t>Number of options outstanding</t>
  </si>
  <si>
    <t>Stock options granted</t>
  </si>
  <si>
    <t>Stock option exercise price</t>
  </si>
  <si>
    <t>Intrinsic value of options exercised</t>
  </si>
  <si>
    <t>Weighted average fair value at grant date, Vested</t>
  </si>
  <si>
    <t>Unrecognized compensation cost</t>
  </si>
  <si>
    <t>Weighted average vesting period, years</t>
  </si>
  <si>
    <t>2 years 3 months 18 days</t>
  </si>
  <si>
    <t>The 2013 Plan [Member]</t>
  </si>
  <si>
    <t>Options authorized for issuance</t>
  </si>
  <si>
    <t>Shares available for issuance</t>
  </si>
  <si>
    <t>The 2013 Plan [Member] | Stock Option [Member]</t>
  </si>
  <si>
    <t>The 2003 Plan [Member]</t>
  </si>
  <si>
    <t>The 2003 Plan [Member] | Stock Option [Member]</t>
  </si>
  <si>
    <t>Exercise Price Range $5.23 to $7.45 [Member] | Stock Option [Member]</t>
  </si>
  <si>
    <t>Stock option grants fair value</t>
  </si>
  <si>
    <t>Exercise Price Range $5.23 to $7.45 [Member] | Minimum [Member] | Stock Option [Member]</t>
  </si>
  <si>
    <t>Exercise Price Range $5.23 to $7.45 [Member] | Maximum [Member] | Stock Option [Member]</t>
  </si>
  <si>
    <t>Stock-Based Compensation (Summary Of Stock Compensation Expense) (Details) - USD ($)</t>
  </si>
  <si>
    <t>Share-based Compensation, Allocation of Recognized Period Costs [Line Items]</t>
  </si>
  <si>
    <t>Share Based Compensation</t>
  </si>
  <si>
    <t>General and administrative [Member]</t>
  </si>
  <si>
    <t>Research and development [Member]</t>
  </si>
  <si>
    <t>Stock-Based Compensation (Schedule Of Assumptions Made In Calculating The Fair Value Of Options) (Details) - Stock Option [Member]</t>
  </si>
  <si>
    <t>Expected dividend yield</t>
  </si>
  <si>
    <t>0.00%</t>
  </si>
  <si>
    <t>Expected volatility, minimum</t>
  </si>
  <si>
    <t>74.00%</t>
  </si>
  <si>
    <t>69.00%</t>
  </si>
  <si>
    <t>Expected volatility, maximum</t>
  </si>
  <si>
    <t>75.00%</t>
  </si>
  <si>
    <t>72.00%</t>
  </si>
  <si>
    <t>Risk-free interest rate, minimum</t>
  </si>
  <si>
    <t>1.90%</t>
  </si>
  <si>
    <t>2.30%</t>
  </si>
  <si>
    <t>Risk-free interest rate, maximum</t>
  </si>
  <si>
    <t>2.60%</t>
  </si>
  <si>
    <t>2.80%</t>
  </si>
  <si>
    <t>Minimum [Member]</t>
  </si>
  <si>
    <t>Expected term (in years)</t>
  </si>
  <si>
    <t>5 years 6 months</t>
  </si>
  <si>
    <t>Maximum [Member]</t>
  </si>
  <si>
    <t>6 years</t>
  </si>
  <si>
    <t>Stock-Based Compensation (Summary Of Share-Based Transactions ) (Details) - Stock Option [Member] - USD ($)</t>
  </si>
  <si>
    <t>Number of Options, Oustanding</t>
  </si>
  <si>
    <t>Number of Options, Granted</t>
  </si>
  <si>
    <t>Number of Options, Exercised</t>
  </si>
  <si>
    <t>Number of Options, Expired</t>
  </si>
  <si>
    <t>Number of Options, Cancelled</t>
  </si>
  <si>
    <t>Weighted Average Exercise Price, Outstanding</t>
  </si>
  <si>
    <t>Weighted Average Exercise Price, Granted</t>
  </si>
  <si>
    <t>Weighted Average Exercise Price, Exercised</t>
  </si>
  <si>
    <t>Weighted Average Exercise price, Expired</t>
  </si>
  <si>
    <t>Weighted Average Exercise Price, Cancelled</t>
  </si>
  <si>
    <t>Weighted Average Remaining Contractual Term, Outstanding</t>
  </si>
  <si>
    <t>7 years 4 months 24 days</t>
  </si>
  <si>
    <t>7 years 9 months 18 days</t>
  </si>
  <si>
    <t>Aggregate Intrinsic Value, Outstanding</t>
  </si>
  <si>
    <t>Number of Options, Exercisable</t>
  </si>
  <si>
    <t>Weighted Average Exercise Price, Exercisable</t>
  </si>
  <si>
    <t>Weighted Average Remaining Contractual Term, Exercisable</t>
  </si>
  <si>
    <t>Aggregate Intrinsic Value, Exercisable</t>
  </si>
  <si>
    <t>Stock-Based Compensation (Summary Of Unvested Shares) (Details) - Stock Option [Member]</t>
  </si>
  <si>
    <t>Deferred Compensation Arrangement with Individual, Share-based Payments [Line Items]</t>
  </si>
  <si>
    <t>Number of Options, Unvested | shares</t>
  </si>
  <si>
    <t>Number of Options, Granted | shares</t>
  </si>
  <si>
    <t>Number of Options, Vested | shares</t>
  </si>
  <si>
    <t>Number of Options, Cancelled | shares</t>
  </si>
  <si>
    <t>Weighted Average Fair Value at Grant Date, Unvested | $ / shares</t>
  </si>
  <si>
    <t>Weighted Average Fair Value at Grant Date, Granted | $ / shares</t>
  </si>
  <si>
    <t>Weighted Average Fair Value at Grant Date, Vested | $ / shares</t>
  </si>
  <si>
    <t>Weighted Average Fair Value at Grant Date, Cancelled | $ / shares</t>
  </si>
  <si>
    <t>Stock-Based Compensation (Summary Of RSU Activity) (Details) - Restricted Stock Units (RSUs) [Member]</t>
  </si>
  <si>
    <t>Number of RSUs, Outstanding | shares</t>
  </si>
  <si>
    <t>Number of RSUs, Granted | shares</t>
  </si>
  <si>
    <t>Number of RSUs, Vested and Released | shares</t>
  </si>
  <si>
    <t>Number of RSUs, Cancelled | shares</t>
  </si>
  <si>
    <t>Weighted Average Grant Date Fair Value, Outstanding | $ / shares</t>
  </si>
  <si>
    <t>Weighted Average Grant Date Fair Value, Granted | $ / shares</t>
  </si>
  <si>
    <t>Weighted Average Grant Date Fair Value, Vested and Released | $ / shares</t>
  </si>
  <si>
    <t>Weighted Average Grant Date Fair Value, Cancelled | $ / shares</t>
  </si>
  <si>
    <t>Warrants (Narrative) (Details)</t>
  </si>
  <si>
    <t>Average remaining contractual life of warrants outstanding</t>
  </si>
  <si>
    <t>3 years 10 months 24 days</t>
  </si>
  <si>
    <t>Warrants (Summary Of Warrants Outstanding) (Details) - $ / shares</t>
  </si>
  <si>
    <t>Jan. 25, 2019</t>
  </si>
  <si>
    <t>Class of Warrant or Right [Line Items]</t>
  </si>
  <si>
    <t>Number of Warrants</t>
  </si>
  <si>
    <t>Exercise Price</t>
  </si>
  <si>
    <t>Liability-Classified Warrants [Member]</t>
  </si>
  <si>
    <t>Equity-Classified Warrants [Member]</t>
  </si>
  <si>
    <t>January 2014 Investor Warrants [Member] | Liability-Classified Warrants [Member]</t>
  </si>
  <si>
    <t>Expiration Date</t>
  </si>
  <si>
    <t>2019-01</t>
  </si>
  <si>
    <t>November 2015 Investor Warrants [Member] | Liability-Classified Warrants [Member]</t>
  </si>
  <si>
    <t>2021-05</t>
  </si>
  <si>
    <t>November 2015 Placement Agent Warrants [Member] | Liability-Classified Warrants [Member]</t>
  </si>
  <si>
    <t>2020-11</t>
  </si>
  <si>
    <t>March 2016 Investor Warrants [Member] | Liability-Classified Warrants [Member]</t>
  </si>
  <si>
    <t>2021-09</t>
  </si>
  <si>
    <t>September 2016 Investor Warrants [Member] | Liability-Classified Warrants [Member]</t>
  </si>
  <si>
    <t>2022-03</t>
  </si>
  <si>
    <t>June 2017 Investor Warrants [Member] | Liability-Classified Warrants [Member]</t>
  </si>
  <si>
    <t>2022-12</t>
  </si>
  <si>
    <t>June 2017 Placement Agent Warrants [Member] | Liability-Classified Warrants [Member]</t>
  </si>
  <si>
    <t>2022-06</t>
  </si>
  <si>
    <t>October 2017 Investor Warrants [Member] | Liability-Classified Warrants [Member]</t>
  </si>
  <si>
    <t>2023-04</t>
  </si>
  <si>
    <t>October 2017 Placement Agent Warrants [Member] | Liability-Classified Warrants [Member]</t>
  </si>
  <si>
    <t>2022-10</t>
  </si>
  <si>
    <t>October 2018 Investor Warrants [Member] | Equity-Classified Warrants [Member]</t>
  </si>
  <si>
    <t>2024-04</t>
  </si>
  <si>
    <t>October 2018 Placement Agent Warrants [Member] | Equity-Classified Warrants [Member]</t>
  </si>
  <si>
    <t>2023-10</t>
  </si>
  <si>
    <t>January 2019 Investor Warrants [Member] | Equity-Classified Warrants [Member]</t>
  </si>
  <si>
    <t>2024-01</t>
  </si>
  <si>
    <t>Warrants (Summary Of Changes In Warrants Outstanding During The Period) (Details) - $ / shares</t>
  </si>
  <si>
    <t>Number of warrants, Outstanding</t>
  </si>
  <si>
    <t>Number of warrants, issued</t>
  </si>
  <si>
    <t>Number of warrants, Exercised</t>
  </si>
  <si>
    <t>Number of warrants, Expired</t>
  </si>
  <si>
    <t>Weigted average exercise price, Outstanding</t>
  </si>
  <si>
    <t>Weighted average exercise price, Issued</t>
  </si>
  <si>
    <t>Weighted average exercise price, Exercised</t>
  </si>
  <si>
    <t>Weighted average exercise price, Expired</t>
  </si>
  <si>
    <t>Warrants (Schedule Of Fair Value Of Warrants Issued) (Details) - USD ($)</t>
  </si>
  <si>
    <t>Fair value</t>
  </si>
  <si>
    <t>November 2015 Investor Warrants [Member]</t>
  </si>
  <si>
    <t>November 2015 Placement Agent Warrants [Member]</t>
  </si>
  <si>
    <t>March 2016 Investor Warrants [Member]</t>
  </si>
  <si>
    <t>September 2016 Investor Warrants [Member]</t>
  </si>
  <si>
    <t>June 2017 Investor Warrants [Member]</t>
  </si>
  <si>
    <t>June 2017 Placement Agent Warrants [Member]</t>
  </si>
  <si>
    <t>October 2017 Investor Warrants [Member]</t>
  </si>
  <si>
    <t>October 2017 Placement Agent Warrants [Member]</t>
  </si>
  <si>
    <t>Warrants (Schedule Of Assumptions Used In Calculating Fair Value Of Warrants) (Details) - $ / shares</t>
  </si>
  <si>
    <t>Trading market prices</t>
  </si>
  <si>
    <t>Estimated future volatility</t>
  </si>
  <si>
    <t>104.00%</t>
  </si>
  <si>
    <t>105.00%</t>
  </si>
  <si>
    <t>Dividend</t>
  </si>
  <si>
    <t>Fundamental transaction likelihood</t>
  </si>
  <si>
    <t>50.00%</t>
  </si>
  <si>
    <t>5.00%</t>
  </si>
  <si>
    <t>Fundamental transaction timing</t>
  </si>
  <si>
    <t>2020-03</t>
  </si>
  <si>
    <t>End of warrant term</t>
  </si>
  <si>
    <t>Estimated future risk-free rate</t>
  </si>
  <si>
    <t>1.42%</t>
  </si>
  <si>
    <t>2.35%</t>
  </si>
  <si>
    <t>Equivalent volatility</t>
  </si>
  <si>
    <t>98.00%</t>
  </si>
  <si>
    <t>99.00%</t>
  </si>
  <si>
    <t>Equivalent risk-free rate</t>
  </si>
  <si>
    <t>1.70%</t>
  </si>
  <si>
    <t>2.51%</t>
  </si>
  <si>
    <t>1.57%</t>
  </si>
  <si>
    <t>2.53%</t>
  </si>
  <si>
    <t>117.00%</t>
  </si>
  <si>
    <t>1.80%</t>
  </si>
  <si>
    <t>2.55%</t>
  </si>
  <si>
    <t>Warrants (Schedule Of Unrealized Gain/(Loss) On Fair Value Of Warrants) (Details) - USD ($)</t>
  </si>
  <si>
    <t>Expired Warrants [Member]</t>
  </si>
  <si>
    <t>Income Taxes (Narrative) (Details) - USD ($)</t>
  </si>
  <si>
    <t>Operating Loss Carryforwards [Line Items]</t>
  </si>
  <si>
    <t>Operating loss carry-forward</t>
  </si>
  <si>
    <t>Federal And State [Member]</t>
  </si>
  <si>
    <t>Income Taxes (Schedule Of Deferred Tax Assets And Valuation Allowance) (Details) - USD ($)</t>
  </si>
  <si>
    <t>Net Operating Loss Carryforwards</t>
  </si>
  <si>
    <t>Stock Compensation Expense</t>
  </si>
  <si>
    <t>Book Tax Differences on Assets and Liabilities</t>
  </si>
  <si>
    <t>Valuation Allowance</t>
  </si>
  <si>
    <t>Net Deferred Tax Assets</t>
  </si>
  <si>
    <t>Commitments And Contingencies (Details) - USD ($)</t>
  </si>
  <si>
    <t>Jun. 22, 2009</t>
  </si>
  <si>
    <t>Feb. 05, 2018</t>
  </si>
  <si>
    <t>Commitments And Contingencies [Line Items]</t>
  </si>
  <si>
    <t>Estimated cost to complete contracts</t>
  </si>
  <si>
    <t>One-time milestone payment</t>
  </si>
  <si>
    <t>Employer matching contribution</t>
  </si>
  <si>
    <t>Maximum percentage of employee's gross pay</t>
  </si>
  <si>
    <t>3.00%</t>
  </si>
  <si>
    <t>Employer matching contribution on deferral</t>
  </si>
  <si>
    <t>Percentage of employee's gross pay</t>
  </si>
  <si>
    <t>2.00%</t>
  </si>
  <si>
    <t>Expense related to matching contribution</t>
  </si>
  <si>
    <t>Percentage of licensing revenue</t>
  </si>
  <si>
    <t>Contract term, months</t>
  </si>
  <si>
    <t>36 months</t>
  </si>
  <si>
    <t>Licensing revenue agreement</t>
  </si>
  <si>
    <t>2 months</t>
  </si>
  <si>
    <t>Fair Value Measurements (Narrative) (Details)</t>
  </si>
  <si>
    <t>Fair Value, Assets, Level 1 to Level 2 Transfers, Amount</t>
  </si>
  <si>
    <t>Fair Value, Assets, Level 2 to Level 1 Transfers, Amount</t>
  </si>
  <si>
    <t>Fair Value, Liabilities, Level 1 to Level 2 Transfers, Amount</t>
  </si>
  <si>
    <t>Fair Value, Liabilities, Level 2 to Level 1 Transfers, Amount</t>
  </si>
  <si>
    <t>Fair Value Measurements (Schedule Of Assets And Liabilities Measured At Fair Value On A Recurring Basis) (Details) - USD ($)</t>
  </si>
  <si>
    <t>Fair Value, Assets and Liabilities Measured on Recurring and Nonrecurring Basis [Line Items]</t>
  </si>
  <si>
    <t>Total Assets:</t>
  </si>
  <si>
    <t>Level 1 [Member]</t>
  </si>
  <si>
    <t>Level 1 [Member] | Corporate Bonds [Member]</t>
  </si>
  <si>
    <t>Level 2 [Member]</t>
  </si>
  <si>
    <t>Level 2 [Member] | Corporate Bonds [Member]</t>
  </si>
  <si>
    <t>Level 2 [Member] | Commercial Paper [Member]</t>
  </si>
  <si>
    <t>Level 3 [Member]</t>
  </si>
  <si>
    <t>Level 3 [Member] | Corporate Bonds [Member]</t>
  </si>
  <si>
    <t>Fair Value Measurements (Reconciliation Of Changes In The Fair Value Of Liabilities) (Details) - Warrant Liabilities [Member]</t>
  </si>
  <si>
    <t>Fair Value, Liabilities Measured on Recurring Basis, Unobservable Input Reconciliation [Line Items]</t>
  </si>
  <si>
    <t>Balance</t>
  </si>
  <si>
    <t>Unrealized gains, net</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8</v>
      </c>
    </row>
    <row r="17" spans="1:3">
      <c r="A17" s="4" t="s">
        <v>29</v>
      </c>
      <c r="C17" s="5" t="n">
        <v>40191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9</v>
      </c>
      <c r="B1" s="2" t="s">
        <v>1</v>
      </c>
    </row>
    <row r="2" spans="1:2">
      <c r="B2" s="2" t="s">
        <v>2</v>
      </c>
    </row>
    <row r="3" spans="1:2">
      <c r="A3" s="3" t="s">
        <v>163</v>
      </c>
    </row>
    <row r="4" spans="1:2">
      <c r="A4" s="4" t="s">
        <v>39</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7932100</v>
      </c>
      <c r="C3" s="6" t="n">
        <v>8744301</v>
      </c>
    </row>
    <row r="4" spans="1:3">
      <c r="A4" s="4" t="s">
        <v>34</v>
      </c>
      <c r="B4" s="5" t="n">
        <v>5981540</v>
      </c>
      <c r="C4" s="5" t="n">
        <v>5981520</v>
      </c>
    </row>
    <row r="5" spans="1:3">
      <c r="A5" s="4" t="s">
        <v>35</v>
      </c>
      <c r="B5" s="5" t="n">
        <v>722217</v>
      </c>
      <c r="C5" s="5" t="n">
        <v>1173847</v>
      </c>
    </row>
    <row r="6" spans="1:3">
      <c r="A6" s="4" t="s">
        <v>36</v>
      </c>
      <c r="B6" s="5" t="n">
        <v>14635857</v>
      </c>
      <c r="C6" s="5" t="n">
        <v>15899668</v>
      </c>
    </row>
    <row r="7" spans="1:3">
      <c r="A7" s="4" t="s">
        <v>37</v>
      </c>
      <c r="B7" s="5" t="n">
        <v>25681</v>
      </c>
      <c r="C7" s="5" t="n">
        <v>30785</v>
      </c>
    </row>
    <row r="8" spans="1:3">
      <c r="A8" s="4" t="s">
        <v>38</v>
      </c>
      <c r="B8" s="5" t="n">
        <v>233936</v>
      </c>
    </row>
    <row r="9" spans="1:3">
      <c r="A9" s="4" t="s">
        <v>39</v>
      </c>
      <c r="B9" s="5" t="n">
        <v>85302</v>
      </c>
      <c r="C9" s="5" t="n">
        <v>112473</v>
      </c>
    </row>
    <row r="10" spans="1:3">
      <c r="A10" s="4" t="s">
        <v>40</v>
      </c>
      <c r="B10" s="5" t="n">
        <v>14980776</v>
      </c>
      <c r="C10" s="5" t="n">
        <v>16042926</v>
      </c>
    </row>
    <row r="11" spans="1:3">
      <c r="A11" s="3" t="s">
        <v>41</v>
      </c>
    </row>
    <row r="12" spans="1:3">
      <c r="A12" s="4" t="s">
        <v>42</v>
      </c>
      <c r="B12" s="5" t="n">
        <v>1366215</v>
      </c>
      <c r="C12" s="5" t="n">
        <v>3152550</v>
      </c>
    </row>
    <row r="13" spans="1:3">
      <c r="A13" s="4" t="s">
        <v>43</v>
      </c>
      <c r="B13" s="5" t="n">
        <v>1500000</v>
      </c>
    </row>
    <row r="14" spans="1:3">
      <c r="A14" s="4" t="s">
        <v>44</v>
      </c>
      <c r="B14" s="5" t="n">
        <v>135052</v>
      </c>
    </row>
    <row r="15" spans="1:3">
      <c r="A15" s="4" t="s">
        <v>45</v>
      </c>
      <c r="B15" s="5" t="n">
        <v>3001267</v>
      </c>
      <c r="C15" s="5" t="n">
        <v>3152550</v>
      </c>
    </row>
    <row r="16" spans="1:3">
      <c r="A16" s="4" t="s">
        <v>46</v>
      </c>
      <c r="B16" s="5" t="n">
        <v>100397</v>
      </c>
    </row>
    <row r="17" spans="1:3">
      <c r="A17" s="4" t="s">
        <v>47</v>
      </c>
      <c r="B17" s="5" t="n">
        <v>123872</v>
      </c>
      <c r="C17" s="5" t="n">
        <v>2307586</v>
      </c>
    </row>
    <row r="18" spans="1:3">
      <c r="A18" s="4" t="s">
        <v>48</v>
      </c>
      <c r="C18" s="5" t="n">
        <v>19900</v>
      </c>
    </row>
    <row r="19" spans="1:3">
      <c r="A19" s="4" t="s">
        <v>49</v>
      </c>
      <c r="B19" s="5" t="n">
        <v>3225536</v>
      </c>
      <c r="C19" s="5" t="n">
        <v>5480036</v>
      </c>
    </row>
    <row r="20" spans="1:3">
      <c r="A20" s="4" t="s">
        <v>50</v>
      </c>
      <c r="B20" s="4" t="s">
        <v>51</v>
      </c>
      <c r="C20" s="4" t="s">
        <v>51</v>
      </c>
    </row>
    <row r="21" spans="1:3">
      <c r="A21" s="3" t="s">
        <v>52</v>
      </c>
    </row>
    <row r="22" spans="1:3">
      <c r="A22" s="4" t="s">
        <v>53</v>
      </c>
      <c r="B22" s="4" t="s">
        <v>51</v>
      </c>
      <c r="C22" s="4" t="s">
        <v>51</v>
      </c>
    </row>
    <row r="23" spans="1:3">
      <c r="A23" s="4" t="s">
        <v>54</v>
      </c>
      <c r="B23" s="5" t="n">
        <v>402</v>
      </c>
      <c r="C23" s="5" t="n">
        <v>312</v>
      </c>
    </row>
    <row r="24" spans="1:3">
      <c r="A24" s="4" t="s">
        <v>55</v>
      </c>
      <c r="B24" s="5" t="n">
        <v>173200742</v>
      </c>
      <c r="C24" s="5" t="n">
        <v>165267656</v>
      </c>
    </row>
    <row r="25" spans="1:3">
      <c r="A25" s="4" t="s">
        <v>56</v>
      </c>
      <c r="B25" s="5" t="n">
        <v>7848</v>
      </c>
      <c r="C25" s="5" t="n">
        <v>-17836</v>
      </c>
    </row>
    <row r="26" spans="1:3">
      <c r="A26" s="4" t="s">
        <v>57</v>
      </c>
      <c r="B26" s="5" t="n">
        <v>-161453752</v>
      </c>
      <c r="C26" s="5" t="n">
        <v>-154687242</v>
      </c>
    </row>
    <row r="27" spans="1:3">
      <c r="A27" s="4" t="s">
        <v>58</v>
      </c>
      <c r="B27" s="5" t="n">
        <v>11755240</v>
      </c>
      <c r="C27" s="5" t="n">
        <v>10562890</v>
      </c>
    </row>
    <row r="28" spans="1:3">
      <c r="A28" s="4" t="s">
        <v>59</v>
      </c>
      <c r="B28" s="6" t="n">
        <v>14980776</v>
      </c>
      <c r="C28" s="6" t="n">
        <v>160429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195</v>
      </c>
      <c r="B1" s="2" t="s">
        <v>1</v>
      </c>
    </row>
    <row r="2" spans="1:2">
      <c r="B2" s="2" t="s">
        <v>2</v>
      </c>
    </row>
    <row r="3" spans="1:2">
      <c r="A3" s="3" t="s">
        <v>152</v>
      </c>
    </row>
    <row r="4" spans="1:2">
      <c r="A4" s="4" t="s">
        <v>196</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2</v>
      </c>
      <c r="B1" s="2" t="s">
        <v>1</v>
      </c>
    </row>
    <row r="2" spans="1:2">
      <c r="B2" s="2" t="s">
        <v>2</v>
      </c>
    </row>
    <row r="3" spans="1:2">
      <c r="A3" s="3" t="s">
        <v>155</v>
      </c>
    </row>
    <row r="4" spans="1:2">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5</v>
      </c>
      <c r="B1" s="2" t="s">
        <v>1</v>
      </c>
    </row>
    <row r="2" spans="1:2">
      <c r="B2" s="2" t="s">
        <v>2</v>
      </c>
    </row>
    <row r="3" spans="1:2">
      <c r="A3" s="3" t="s">
        <v>158</v>
      </c>
    </row>
    <row r="4" spans="1:2">
      <c r="A4" s="4" t="s">
        <v>206</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161</v>
      </c>
    </row>
    <row r="4" spans="1:2">
      <c r="A4" s="4" t="s">
        <v>209</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163</v>
      </c>
    </row>
    <row r="4" spans="1:2">
      <c r="A4" s="4" t="s">
        <v>212</v>
      </c>
      <c r="B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4</v>
      </c>
      <c r="B1" s="2" t="s">
        <v>1</v>
      </c>
    </row>
    <row r="2" spans="1:2">
      <c r="B2" s="2" t="s">
        <v>2</v>
      </c>
    </row>
    <row r="3" spans="1:2">
      <c r="A3" s="3" t="s">
        <v>166</v>
      </c>
    </row>
    <row r="4" spans="1:2">
      <c r="A4" s="4" t="s">
        <v>215</v>
      </c>
      <c r="B4"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17</v>
      </c>
      <c r="B1" s="2" t="s">
        <v>1</v>
      </c>
    </row>
    <row r="2" spans="1:2">
      <c r="B2" s="2" t="s">
        <v>2</v>
      </c>
    </row>
    <row r="3" spans="1:2">
      <c r="A3" s="3" t="s">
        <v>172</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0</v>
      </c>
      <c r="B1" s="2" t="s">
        <v>2</v>
      </c>
      <c r="C1" s="2" t="s">
        <v>31</v>
      </c>
    </row>
    <row r="2" spans="1:3">
      <c r="A2" s="3" t="s">
        <v>61</v>
      </c>
    </row>
    <row r="3" spans="1:3">
      <c r="A3" s="4" t="s">
        <v>62</v>
      </c>
      <c r="B3" s="7" t="n">
        <v>0.0001</v>
      </c>
      <c r="C3" s="7" t="n">
        <v>0.0001</v>
      </c>
    </row>
    <row r="4" spans="1:3">
      <c r="A4" s="4" t="s">
        <v>63</v>
      </c>
      <c r="B4" s="5" t="n">
        <v>10000000</v>
      </c>
      <c r="C4" s="5" t="n">
        <v>10000000</v>
      </c>
    </row>
    <row r="5" spans="1:3">
      <c r="A5" s="4" t="s">
        <v>64</v>
      </c>
      <c r="B5" s="5" t="n">
        <v>0</v>
      </c>
      <c r="C5" s="5" t="n">
        <v>0</v>
      </c>
    </row>
    <row r="6" spans="1:3">
      <c r="A6" s="4" t="s">
        <v>65</v>
      </c>
      <c r="B6" s="5" t="n">
        <v>0</v>
      </c>
      <c r="C6" s="5" t="n">
        <v>0</v>
      </c>
    </row>
    <row r="7" spans="1:3">
      <c r="A7" s="4" t="s">
        <v>66</v>
      </c>
      <c r="B7" s="7" t="n">
        <v>0.0001</v>
      </c>
      <c r="C7" s="7" t="n">
        <v>0.0001</v>
      </c>
    </row>
    <row r="8" spans="1:3">
      <c r="A8" s="4" t="s">
        <v>67</v>
      </c>
      <c r="B8" s="5" t="n">
        <v>75000000</v>
      </c>
      <c r="C8" s="5" t="n">
        <v>75000000</v>
      </c>
    </row>
    <row r="9" spans="1:3">
      <c r="A9" s="4" t="s">
        <v>68</v>
      </c>
      <c r="B9" s="5" t="n">
        <v>4019141</v>
      </c>
      <c r="C9" s="5" t="n">
        <v>3122843</v>
      </c>
    </row>
    <row r="10" spans="1:3">
      <c r="A10" s="4" t="s">
        <v>69</v>
      </c>
      <c r="B10" s="5" t="n">
        <v>4019141</v>
      </c>
      <c r="C10" s="5" t="n">
        <v>31228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222</v>
      </c>
      <c r="B1" s="2" t="s">
        <v>1</v>
      </c>
    </row>
    <row r="2" spans="1:2">
      <c r="B2" s="2" t="s">
        <v>2</v>
      </c>
    </row>
    <row r="3" spans="1:2">
      <c r="A3" s="3" t="s">
        <v>181</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233</v>
      </c>
      <c r="B1" s="2" t="s">
        <v>1</v>
      </c>
    </row>
    <row r="2" spans="1:2">
      <c r="B2" s="2" t="s">
        <v>2</v>
      </c>
    </row>
    <row r="3" spans="1:2">
      <c r="A3" s="3" t="s">
        <v>184</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4</v>
      </c>
      <c r="B1" s="2" t="s">
        <v>1</v>
      </c>
    </row>
    <row r="2" spans="1:2">
      <c r="B2" s="2" t="s">
        <v>2</v>
      </c>
    </row>
    <row r="3" spans="1:2">
      <c r="A3" s="3" t="s">
        <v>187</v>
      </c>
    </row>
    <row r="4" spans="1:2">
      <c r="A4" s="4" t="s">
        <v>245</v>
      </c>
      <c r="B4" s="4"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47</v>
      </c>
      <c r="B1" s="2" t="s">
        <v>1</v>
      </c>
    </row>
    <row r="2" spans="1:2">
      <c r="B2" s="2" t="s">
        <v>2</v>
      </c>
    </row>
    <row r="3" spans="1:2">
      <c r="A3" s="3" t="s">
        <v>193</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52</v>
      </c>
      <c r="B1" s="2" t="s">
        <v>2</v>
      </c>
      <c r="C1" s="2" t="s">
        <v>31</v>
      </c>
    </row>
    <row r="2" spans="1:3">
      <c r="A2" s="3" t="s">
        <v>152</v>
      </c>
    </row>
    <row r="3" spans="1:3">
      <c r="A3" s="4" t="s">
        <v>253</v>
      </c>
      <c r="B3" s="6" t="n">
        <v>13900000</v>
      </c>
    </row>
    <row r="4" spans="1:3">
      <c r="A4" s="4" t="s">
        <v>57</v>
      </c>
      <c r="B4" s="6" t="n">
        <v>161453752</v>
      </c>
      <c r="C4" s="6" t="n">
        <v>15468724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54</v>
      </c>
      <c r="B1" s="2" t="s">
        <v>2</v>
      </c>
      <c r="C1" s="2" t="s">
        <v>31</v>
      </c>
    </row>
    <row r="2" spans="1:3">
      <c r="A2" s="3" t="s">
        <v>255</v>
      </c>
    </row>
    <row r="3" spans="1:3">
      <c r="A3" s="4" t="s">
        <v>256</v>
      </c>
      <c r="B3" s="6" t="n">
        <v>5973692</v>
      </c>
    </row>
    <row r="4" spans="1:3">
      <c r="A4" s="4" t="s">
        <v>257</v>
      </c>
      <c r="B4" s="5" t="n">
        <v>7848</v>
      </c>
    </row>
    <row r="5" spans="1:3">
      <c r="A5" s="4" t="s">
        <v>258</v>
      </c>
      <c r="B5" s="5" t="n">
        <v>5981540</v>
      </c>
    </row>
    <row r="6" spans="1:3">
      <c r="A6" s="4" t="s">
        <v>259</v>
      </c>
    </row>
    <row r="7" spans="1:3">
      <c r="A7" s="3" t="s">
        <v>255</v>
      </c>
    </row>
    <row r="8" spans="1:3">
      <c r="A8" s="4" t="s">
        <v>256</v>
      </c>
      <c r="B8" s="5" t="n">
        <v>3974793</v>
      </c>
    </row>
    <row r="9" spans="1:3">
      <c r="A9" s="4" t="s">
        <v>257</v>
      </c>
      <c r="B9" s="5" t="n">
        <v>5037</v>
      </c>
    </row>
    <row r="10" spans="1:3">
      <c r="A10" s="4" t="s">
        <v>258</v>
      </c>
      <c r="B10" s="5" t="n">
        <v>3979830</v>
      </c>
    </row>
    <row r="11" spans="1:3">
      <c r="A11" s="4" t="s">
        <v>260</v>
      </c>
    </row>
    <row r="12" spans="1:3">
      <c r="A12" s="3" t="s">
        <v>255</v>
      </c>
    </row>
    <row r="13" spans="1:3">
      <c r="A13" s="4" t="s">
        <v>256</v>
      </c>
      <c r="B13" s="5" t="n">
        <v>1998899</v>
      </c>
      <c r="C13" s="6" t="n">
        <v>5999356</v>
      </c>
    </row>
    <row r="14" spans="1:3">
      <c r="A14" s="4" t="s">
        <v>257</v>
      </c>
      <c r="B14" s="5" t="n">
        <v>2811</v>
      </c>
      <c r="C14" s="4" t="s">
        <v>51</v>
      </c>
    </row>
    <row r="15" spans="1:3">
      <c r="A15" s="4" t="s">
        <v>261</v>
      </c>
      <c r="C15" s="5" t="n">
        <v>-17836</v>
      </c>
    </row>
    <row r="16" spans="1:3">
      <c r="A16" s="4" t="s">
        <v>258</v>
      </c>
      <c r="B16" s="6" t="n">
        <v>2001710</v>
      </c>
      <c r="C16" s="6" t="n">
        <v>598152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62</v>
      </c>
      <c r="B1" s="2" t="s">
        <v>2</v>
      </c>
      <c r="C1" s="2" t="s">
        <v>31</v>
      </c>
    </row>
    <row r="2" spans="1:3">
      <c r="A2" s="3" t="s">
        <v>161</v>
      </c>
    </row>
    <row r="3" spans="1:3">
      <c r="A3" s="4" t="s">
        <v>263</v>
      </c>
      <c r="B3" s="6" t="n">
        <v>115857</v>
      </c>
      <c r="C3" s="6" t="n">
        <v>618417</v>
      </c>
    </row>
    <row r="4" spans="1:3">
      <c r="A4" s="4" t="s">
        <v>35</v>
      </c>
      <c r="B4" s="5" t="n">
        <v>606360</v>
      </c>
      <c r="C4" s="5" t="n">
        <v>555430</v>
      </c>
    </row>
    <row r="5" spans="1:3">
      <c r="A5" s="4" t="s">
        <v>264</v>
      </c>
      <c r="B5" s="6" t="n">
        <v>722217</v>
      </c>
      <c r="C5" s="6" t="n">
        <v>117384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21"/>
  </cols>
  <sheetData>
    <row r="1" spans="1:2">
      <c r="A1" s="1" t="s">
        <v>265</v>
      </c>
      <c r="B1" s="2" t="s">
        <v>1</v>
      </c>
    </row>
    <row r="2" spans="1:2">
      <c r="B2" s="2" t="s">
        <v>266</v>
      </c>
    </row>
    <row r="3" spans="1:2">
      <c r="A3" s="3" t="s">
        <v>163</v>
      </c>
    </row>
    <row r="4" spans="1:2">
      <c r="A4" s="4" t="s">
        <v>125</v>
      </c>
      <c r="B4" s="6" t="n">
        <v>-95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67</v>
      </c>
      <c r="B1" s="2" t="s">
        <v>2</v>
      </c>
      <c r="C1" s="2" t="s">
        <v>31</v>
      </c>
    </row>
    <row r="2" spans="1:3">
      <c r="A2" s="3" t="s">
        <v>268</v>
      </c>
    </row>
    <row r="3" spans="1:3">
      <c r="A3" s="4" t="s">
        <v>269</v>
      </c>
      <c r="B3" s="6" t="n">
        <v>362925</v>
      </c>
      <c r="C3" s="6" t="n">
        <v>821590</v>
      </c>
    </row>
    <row r="4" spans="1:3">
      <c r="A4" s="4" t="s">
        <v>270</v>
      </c>
      <c r="B4" s="5" t="n">
        <v>-277623</v>
      </c>
      <c r="C4" s="5" t="n">
        <v>-709117</v>
      </c>
    </row>
    <row r="5" spans="1:3">
      <c r="A5" s="4" t="s">
        <v>271</v>
      </c>
      <c r="B5" s="5" t="n">
        <v>85302</v>
      </c>
      <c r="C5" s="5" t="n">
        <v>112473</v>
      </c>
    </row>
    <row r="6" spans="1:3">
      <c r="A6" s="4" t="s">
        <v>272</v>
      </c>
    </row>
    <row r="7" spans="1:3">
      <c r="A7" s="3" t="s">
        <v>268</v>
      </c>
    </row>
    <row r="8" spans="1:3">
      <c r="A8" s="4" t="s">
        <v>269</v>
      </c>
      <c r="B8" s="5" t="n">
        <v>67650</v>
      </c>
      <c r="C8" s="5" t="n">
        <v>82686</v>
      </c>
    </row>
    <row r="9" spans="1:3">
      <c r="A9" s="4" t="s">
        <v>273</v>
      </c>
    </row>
    <row r="10" spans="1:3">
      <c r="A10" s="3" t="s">
        <v>268</v>
      </c>
    </row>
    <row r="11" spans="1:3">
      <c r="A11" s="4" t="s">
        <v>269</v>
      </c>
      <c r="B11" s="5" t="n">
        <v>178872</v>
      </c>
      <c r="C11" s="5" t="n">
        <v>159489</v>
      </c>
    </row>
    <row r="12" spans="1:3">
      <c r="A12" s="4" t="s">
        <v>274</v>
      </c>
    </row>
    <row r="13" spans="1:3">
      <c r="A13" s="3" t="s">
        <v>268</v>
      </c>
    </row>
    <row r="14" spans="1:3">
      <c r="A14" s="4" t="s">
        <v>269</v>
      </c>
      <c r="C14" s="5" t="n">
        <v>447653</v>
      </c>
    </row>
    <row r="15" spans="1:3">
      <c r="A15" s="4" t="s">
        <v>275</v>
      </c>
    </row>
    <row r="16" spans="1:3">
      <c r="A16" s="3" t="s">
        <v>268</v>
      </c>
    </row>
    <row r="17" spans="1:3">
      <c r="A17" s="4" t="s">
        <v>269</v>
      </c>
      <c r="B17" s="6" t="n">
        <v>116403</v>
      </c>
      <c r="C17" s="6" t="n">
        <v>13176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76</v>
      </c>
      <c r="B1" s="2" t="s">
        <v>2</v>
      </c>
      <c r="C1" s="2" t="s">
        <v>31</v>
      </c>
    </row>
    <row r="2" spans="1:3">
      <c r="A2" s="3" t="s">
        <v>166</v>
      </c>
    </row>
    <row r="3" spans="1:3">
      <c r="A3" s="4" t="s">
        <v>277</v>
      </c>
      <c r="B3" s="6" t="n">
        <v>363331</v>
      </c>
      <c r="C3" s="6" t="n">
        <v>547519</v>
      </c>
    </row>
    <row r="4" spans="1:3">
      <c r="A4" s="4" t="s">
        <v>278</v>
      </c>
      <c r="B4" s="5" t="n">
        <v>95850</v>
      </c>
      <c r="C4" s="5" t="n">
        <v>140637</v>
      </c>
    </row>
    <row r="5" spans="1:3">
      <c r="A5" s="4" t="s">
        <v>279</v>
      </c>
      <c r="B5" s="5" t="n">
        <v>636564</v>
      </c>
      <c r="C5" s="5" t="n">
        <v>1782131</v>
      </c>
    </row>
    <row r="6" spans="1:3">
      <c r="A6" s="4" t="s">
        <v>280</v>
      </c>
      <c r="B6" s="5" t="n">
        <v>270470</v>
      </c>
      <c r="C6" s="5" t="n">
        <v>682263</v>
      </c>
    </row>
    <row r="7" spans="1:3">
      <c r="A7" s="4" t="s">
        <v>281</v>
      </c>
      <c r="B7" s="6" t="n">
        <v>1366215</v>
      </c>
      <c r="C7" s="6" t="n">
        <v>31525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4" t="s">
        <v>51</v>
      </c>
      <c r="C4" s="4" t="s">
        <v>51</v>
      </c>
      <c r="D4" s="4" t="s">
        <v>51</v>
      </c>
      <c r="E4" s="4" t="s">
        <v>51</v>
      </c>
    </row>
    <row r="5" spans="1:5">
      <c r="A5" s="3" t="s">
        <v>75</v>
      </c>
    </row>
    <row r="6" spans="1:5">
      <c r="A6" s="4" t="s">
        <v>76</v>
      </c>
      <c r="B6" s="5" t="n">
        <v>1149206</v>
      </c>
      <c r="C6" s="5" t="n">
        <v>1795952</v>
      </c>
      <c r="D6" s="5" t="n">
        <v>4184744</v>
      </c>
      <c r="E6" s="5" t="n">
        <v>5192122</v>
      </c>
    </row>
    <row r="7" spans="1:5">
      <c r="A7" s="4" t="s">
        <v>77</v>
      </c>
      <c r="B7" s="5" t="n">
        <v>1131418</v>
      </c>
      <c r="C7" s="5" t="n">
        <v>2887955</v>
      </c>
      <c r="D7" s="5" t="n">
        <v>5022049</v>
      </c>
      <c r="E7" s="5" t="n">
        <v>10379081</v>
      </c>
    </row>
    <row r="8" spans="1:5">
      <c r="A8" s="4" t="s">
        <v>78</v>
      </c>
      <c r="B8" s="5" t="n">
        <v>2280624</v>
      </c>
      <c r="C8" s="5" t="n">
        <v>4683907</v>
      </c>
      <c r="D8" s="5" t="n">
        <v>9206793</v>
      </c>
      <c r="E8" s="5" t="n">
        <v>15571203</v>
      </c>
    </row>
    <row r="9" spans="1:5">
      <c r="A9" s="4" t="s">
        <v>79</v>
      </c>
      <c r="B9" s="5" t="n">
        <v>-2280624</v>
      </c>
      <c r="C9" s="5" t="n">
        <v>-4683907</v>
      </c>
      <c r="D9" s="5" t="n">
        <v>-9206793</v>
      </c>
      <c r="E9" s="5" t="n">
        <v>-15571203</v>
      </c>
    </row>
    <row r="10" spans="1:5">
      <c r="A10" s="3" t="s">
        <v>80</v>
      </c>
    </row>
    <row r="11" spans="1:5">
      <c r="A11" s="4" t="s">
        <v>81</v>
      </c>
      <c r="B11" s="5" t="n">
        <v>78534</v>
      </c>
      <c r="C11" s="5" t="n">
        <v>55153</v>
      </c>
      <c r="D11" s="5" t="n">
        <v>256569</v>
      </c>
      <c r="E11" s="5" t="n">
        <v>198362</v>
      </c>
    </row>
    <row r="12" spans="1:5">
      <c r="A12" s="4" t="s">
        <v>82</v>
      </c>
      <c r="E12" s="5" t="n">
        <v>368750</v>
      </c>
    </row>
    <row r="13" spans="1:5">
      <c r="A13" s="4" t="s">
        <v>83</v>
      </c>
      <c r="B13" s="5" t="n">
        <v>242860</v>
      </c>
      <c r="C13" s="5" t="n">
        <v>-710065</v>
      </c>
      <c r="D13" s="5" t="n">
        <v>2183714</v>
      </c>
      <c r="E13" s="5" t="n">
        <v>3752131</v>
      </c>
    </row>
    <row r="14" spans="1:5">
      <c r="A14" s="4" t="s">
        <v>84</v>
      </c>
      <c r="B14" s="5" t="n">
        <v>321394</v>
      </c>
      <c r="C14" s="5" t="n">
        <v>-654912</v>
      </c>
      <c r="D14" s="5" t="n">
        <v>2440283</v>
      </c>
      <c r="E14" s="5" t="n">
        <v>4319243</v>
      </c>
    </row>
    <row r="15" spans="1:5">
      <c r="A15" s="4" t="s">
        <v>85</v>
      </c>
      <c r="B15" s="5" t="n">
        <v>-1959230</v>
      </c>
      <c r="C15" s="5" t="n">
        <v>-5338819</v>
      </c>
      <c r="D15" s="5" t="n">
        <v>-6766510</v>
      </c>
      <c r="E15" s="5" t="n">
        <v>-11251960</v>
      </c>
    </row>
    <row r="16" spans="1:5">
      <c r="A16" s="4" t="s">
        <v>86</v>
      </c>
      <c r="B16" s="4" t="s">
        <v>51</v>
      </c>
      <c r="C16" s="4" t="s">
        <v>51</v>
      </c>
      <c r="D16" s="4" t="s">
        <v>51</v>
      </c>
      <c r="E16" s="4" t="s">
        <v>51</v>
      </c>
    </row>
    <row r="17" spans="1:5">
      <c r="A17" s="4" t="s">
        <v>87</v>
      </c>
      <c r="B17" s="6" t="n">
        <v>-1959230</v>
      </c>
      <c r="C17" s="6" t="n">
        <v>-5338819</v>
      </c>
      <c r="D17" s="6" t="n">
        <v>-6766510</v>
      </c>
      <c r="E17" s="6" t="n">
        <v>-11251960</v>
      </c>
    </row>
    <row r="18" spans="1:5">
      <c r="A18" s="4" t="s">
        <v>88</v>
      </c>
      <c r="B18" s="8" t="n">
        <v>-0.49</v>
      </c>
      <c r="C18" s="8" t="n">
        <v>-2.02</v>
      </c>
      <c r="D18" s="8" t="n">
        <v>-1.72</v>
      </c>
      <c r="E18" s="8" t="n">
        <v>-4.26</v>
      </c>
    </row>
    <row r="19" spans="1:5">
      <c r="A19" s="4" t="s">
        <v>89</v>
      </c>
      <c r="B19" s="5" t="n">
        <v>4019141</v>
      </c>
      <c r="C19" s="5" t="n">
        <v>2641511</v>
      </c>
      <c r="D19" s="5" t="n">
        <v>3940288</v>
      </c>
      <c r="E19" s="5" t="n">
        <v>264076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21"/>
    <col customWidth="1" max="3" min="3" width="21"/>
  </cols>
  <sheetData>
    <row r="1" spans="1:3">
      <c r="A1" s="1" t="s">
        <v>282</v>
      </c>
      <c r="B1" s="2" t="s">
        <v>71</v>
      </c>
      <c r="C1" s="2" t="s">
        <v>1</v>
      </c>
    </row>
    <row r="2" spans="1:3">
      <c r="B2" s="2" t="s">
        <v>266</v>
      </c>
      <c r="C2" s="2" t="s">
        <v>266</v>
      </c>
    </row>
    <row r="3" spans="1:3">
      <c r="A3" s="4" t="s">
        <v>283</v>
      </c>
      <c r="C3" s="6" t="n">
        <v>3000000</v>
      </c>
    </row>
    <row r="4" spans="1:3">
      <c r="A4" s="4" t="s">
        <v>284</v>
      </c>
      <c r="B4" s="6" t="n">
        <v>0</v>
      </c>
      <c r="C4" s="5" t="n">
        <v>0</v>
      </c>
    </row>
    <row r="5" spans="1:3">
      <c r="A5" s="4" t="s">
        <v>43</v>
      </c>
      <c r="B5" s="5" t="n">
        <v>1500000</v>
      </c>
      <c r="C5" s="5" t="n">
        <v>1500000</v>
      </c>
    </row>
    <row r="6" spans="1:3">
      <c r="A6" s="4" t="s">
        <v>285</v>
      </c>
      <c r="B6" s="5" t="n">
        <v>1500000</v>
      </c>
      <c r="C6" s="5" t="n">
        <v>1500000</v>
      </c>
    </row>
    <row r="7" spans="1:3">
      <c r="A7" s="4" t="s">
        <v>286</v>
      </c>
      <c r="C7" s="5" t="n">
        <v>3000000</v>
      </c>
    </row>
    <row r="8" spans="1:3">
      <c r="A8" s="4" t="s">
        <v>287</v>
      </c>
    </row>
    <row r="9" spans="1:3">
      <c r="A9" s="4" t="s">
        <v>283</v>
      </c>
      <c r="C9" s="5" t="n">
        <v>2500000</v>
      </c>
    </row>
    <row r="10" spans="1:3">
      <c r="A10" s="4" t="s">
        <v>288</v>
      </c>
    </row>
    <row r="11" spans="1:3">
      <c r="A11" s="4" t="s">
        <v>283</v>
      </c>
      <c r="C11" s="5" t="n">
        <v>500000</v>
      </c>
    </row>
    <row r="12" spans="1:3">
      <c r="A12" s="4" t="s">
        <v>289</v>
      </c>
    </row>
    <row r="13" spans="1:3">
      <c r="A13" s="4" t="s">
        <v>290</v>
      </c>
      <c r="B13" s="5" t="n">
        <v>126000000</v>
      </c>
      <c r="C13" s="5" t="n">
        <v>126000000</v>
      </c>
    </row>
    <row r="14" spans="1:3">
      <c r="A14" s="4" t="s">
        <v>291</v>
      </c>
    </row>
    <row r="15" spans="1:3">
      <c r="A15" s="4" t="s">
        <v>290</v>
      </c>
      <c r="B15" s="6" t="n">
        <v>100000000</v>
      </c>
      <c r="C15" s="6" t="n">
        <v>1000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0"/>
    <col customWidth="1" max="2" min="2" width="24"/>
    <col customWidth="1" max="3" min="3" width="24"/>
  </cols>
  <sheetData>
    <row r="1" spans="1:3">
      <c r="A1" s="1" t="s">
        <v>292</v>
      </c>
      <c r="B1" s="2" t="s">
        <v>71</v>
      </c>
      <c r="C1" s="2" t="s">
        <v>1</v>
      </c>
    </row>
    <row r="2" spans="1:3">
      <c r="B2" s="2" t="s">
        <v>293</v>
      </c>
      <c r="C2" s="2" t="s">
        <v>293</v>
      </c>
    </row>
    <row r="3" spans="1:3">
      <c r="A3" s="3" t="s">
        <v>294</v>
      </c>
    </row>
    <row r="4" spans="1:3">
      <c r="A4" s="4" t="s">
        <v>295</v>
      </c>
      <c r="B4" s="6" t="n">
        <v>39626</v>
      </c>
      <c r="C4" s="6" t="n">
        <v>189705</v>
      </c>
    </row>
    <row r="5" spans="1:3">
      <c r="A5" s="4" t="s">
        <v>296</v>
      </c>
      <c r="B5" s="5" t="n">
        <v>36770</v>
      </c>
      <c r="C5" s="5" t="n">
        <v>164178</v>
      </c>
    </row>
    <row r="6" spans="1:3">
      <c r="A6" s="4" t="s">
        <v>297</v>
      </c>
      <c r="B6" s="6" t="n">
        <v>2856</v>
      </c>
      <c r="C6" s="6" t="n">
        <v>25527</v>
      </c>
    </row>
    <row r="7" spans="1:3">
      <c r="A7" s="4" t="s">
        <v>298</v>
      </c>
      <c r="B7" s="4" t="s">
        <v>299</v>
      </c>
      <c r="C7" s="4" t="s">
        <v>299</v>
      </c>
    </row>
    <row r="8" spans="1:3">
      <c r="A8" s="4" t="s">
        <v>300</v>
      </c>
      <c r="B8" s="4" t="s">
        <v>301</v>
      </c>
      <c r="C8" s="4" t="s">
        <v>301</v>
      </c>
    </row>
    <row r="9" spans="1:3">
      <c r="A9" s="4" t="s">
        <v>302</v>
      </c>
    </row>
    <row r="10" spans="1:3">
      <c r="A10" s="3" t="s">
        <v>294</v>
      </c>
    </row>
    <row r="11" spans="1:3">
      <c r="A11" s="4" t="s">
        <v>303</v>
      </c>
      <c r="B11" s="5" t="n">
        <v>7193</v>
      </c>
      <c r="C11" s="5" t="n">
        <v>7193</v>
      </c>
    </row>
    <row r="12" spans="1:3">
      <c r="A12" s="4" t="s">
        <v>304</v>
      </c>
    </row>
    <row r="13" spans="1:3">
      <c r="A13" s="3" t="s">
        <v>294</v>
      </c>
    </row>
    <row r="14" spans="1:3">
      <c r="A14" s="4" t="s">
        <v>303</v>
      </c>
      <c r="B14" s="5" t="n">
        <v>5466</v>
      </c>
      <c r="C14" s="5" t="n">
        <v>5466</v>
      </c>
    </row>
    <row r="15" spans="1:3">
      <c r="A15" s="4" t="s">
        <v>305</v>
      </c>
    </row>
    <row r="16" spans="1:3">
      <c r="A16" s="3" t="s">
        <v>294</v>
      </c>
    </row>
    <row r="17" spans="1:3">
      <c r="A17" s="4" t="s">
        <v>303</v>
      </c>
      <c r="B17" s="5" t="n">
        <v>2552</v>
      </c>
      <c r="C17" s="5" t="n">
        <v>25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21"/>
  </cols>
  <sheetData>
    <row r="1" spans="1:2">
      <c r="A1" s="1" t="s">
        <v>306</v>
      </c>
      <c r="B1" s="2" t="s">
        <v>266</v>
      </c>
    </row>
    <row r="2" spans="1:2">
      <c r="A2" s="3" t="s">
        <v>172</v>
      </c>
    </row>
    <row r="3" spans="1:2">
      <c r="A3" s="4" t="s">
        <v>307</v>
      </c>
      <c r="B3" s="6" t="n">
        <v>233936</v>
      </c>
    </row>
    <row r="4" spans="1:2">
      <c r="A4" s="4" t="s">
        <v>308</v>
      </c>
      <c r="B4" s="5" t="n">
        <v>135052</v>
      </c>
    </row>
    <row r="5" spans="1:2">
      <c r="A5" s="4" t="s">
        <v>309</v>
      </c>
      <c r="B5" s="5" t="n">
        <v>100397</v>
      </c>
    </row>
    <row r="6" spans="1:2">
      <c r="A6" s="4" t="s">
        <v>310</v>
      </c>
      <c r="B6" s="6" t="n">
        <v>23544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21"/>
  </cols>
  <sheetData>
    <row r="1" spans="1:2">
      <c r="A1" s="1" t="s">
        <v>311</v>
      </c>
      <c r="B1" s="2" t="s">
        <v>266</v>
      </c>
    </row>
    <row r="2" spans="1:2">
      <c r="A2" s="3" t="s">
        <v>172</v>
      </c>
    </row>
    <row r="3" spans="1:2">
      <c r="A3" s="4" t="s">
        <v>312</v>
      </c>
      <c r="B3" s="6" t="n">
        <v>25508</v>
      </c>
    </row>
    <row r="4" spans="1:2">
      <c r="A4" s="4" t="s">
        <v>313</v>
      </c>
      <c r="B4" s="5" t="n">
        <v>154961</v>
      </c>
    </row>
    <row r="5" spans="1:2">
      <c r="A5" s="4" t="s">
        <v>314</v>
      </c>
      <c r="B5" s="5" t="n">
        <v>78437</v>
      </c>
    </row>
    <row r="6" spans="1:2">
      <c r="A6" s="4" t="s">
        <v>315</v>
      </c>
      <c r="B6" s="5" t="n">
        <v>258906</v>
      </c>
    </row>
    <row r="7" spans="1:2">
      <c r="A7" s="4" t="s">
        <v>316</v>
      </c>
      <c r="B7" s="5" t="n">
        <v>-23457</v>
      </c>
    </row>
    <row r="8" spans="1:2">
      <c r="A8" s="4" t="s">
        <v>310</v>
      </c>
      <c r="B8" s="5" t="n">
        <v>235449</v>
      </c>
    </row>
    <row r="9" spans="1:2">
      <c r="A9" s="4" t="s">
        <v>317</v>
      </c>
      <c r="B9" s="5" t="n">
        <v>-135052</v>
      </c>
    </row>
    <row r="10" spans="1:2">
      <c r="A10" s="4" t="s">
        <v>318</v>
      </c>
      <c r="B10" s="6" t="n">
        <v>10039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9</v>
      </c>
      <c r="B1" s="2" t="s">
        <v>1</v>
      </c>
      <c r="C1" s="2" t="s">
        <v>320</v>
      </c>
    </row>
    <row r="2" spans="1:3">
      <c r="B2" s="2" t="s">
        <v>2</v>
      </c>
      <c r="C2" s="2" t="s">
        <v>31</v>
      </c>
    </row>
    <row r="3" spans="1:3">
      <c r="A3" s="4" t="s">
        <v>321</v>
      </c>
    </row>
    <row r="4" spans="1:3">
      <c r="A4" s="3" t="s">
        <v>322</v>
      </c>
    </row>
    <row r="5" spans="1:3">
      <c r="A5" s="4" t="s">
        <v>323</v>
      </c>
      <c r="B5" s="5" t="n">
        <v>2141142</v>
      </c>
      <c r="C5" s="5" t="n">
        <v>13226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37"/>
    <col customWidth="1" max="2" min="2" width="30"/>
    <col customWidth="1" max="3" min="3" width="37"/>
    <col customWidth="1" max="4" min="4" width="30"/>
    <col customWidth="1" max="5" min="5" width="30"/>
  </cols>
  <sheetData>
    <row r="1" spans="1:5">
      <c r="A1" s="1" t="s">
        <v>324</v>
      </c>
      <c r="B1" s="2" t="s">
        <v>325</v>
      </c>
      <c r="C1" s="2" t="s">
        <v>326</v>
      </c>
      <c r="D1" s="2" t="s">
        <v>327</v>
      </c>
      <c r="E1" s="2" t="s">
        <v>328</v>
      </c>
    </row>
    <row r="2" spans="1:5">
      <c r="A2" s="3" t="s">
        <v>178</v>
      </c>
    </row>
    <row r="3" spans="1:5">
      <c r="A3" s="4" t="s">
        <v>329</v>
      </c>
      <c r="B3" s="9" t="n">
        <v>0.083</v>
      </c>
    </row>
    <row r="4" spans="1:5">
      <c r="A4" s="4" t="s">
        <v>330</v>
      </c>
      <c r="B4" s="7" t="n">
        <v>0.0001</v>
      </c>
      <c r="D4" s="7" t="n">
        <v>0.0001</v>
      </c>
      <c r="E4" s="7" t="n">
        <v>0.0001</v>
      </c>
    </row>
    <row r="5" spans="1:5">
      <c r="A5" s="4" t="s">
        <v>67</v>
      </c>
      <c r="B5" s="5" t="n">
        <v>75000000</v>
      </c>
      <c r="D5" s="5" t="n">
        <v>75000000</v>
      </c>
      <c r="E5" s="5" t="n">
        <v>75000000</v>
      </c>
    </row>
    <row r="6" spans="1:5">
      <c r="A6" s="4" t="s">
        <v>63</v>
      </c>
      <c r="B6" s="5" t="n">
        <v>10000000</v>
      </c>
      <c r="D6" s="5" t="n">
        <v>10000000</v>
      </c>
      <c r="E6" s="5" t="n">
        <v>10000000</v>
      </c>
    </row>
    <row r="7" spans="1:5">
      <c r="A7" s="4" t="s">
        <v>331</v>
      </c>
      <c r="C7" s="5" t="n">
        <v>895834</v>
      </c>
    </row>
    <row r="8" spans="1:5">
      <c r="A8" s="4" t="s">
        <v>149</v>
      </c>
      <c r="C8" s="5" t="n">
        <v>895886</v>
      </c>
      <c r="D8" s="5" t="n">
        <v>895886</v>
      </c>
    </row>
    <row r="9" spans="1:5">
      <c r="A9" s="4" t="s">
        <v>332</v>
      </c>
      <c r="C9" s="6" t="n">
        <v>8600000</v>
      </c>
    </row>
    <row r="10" spans="1:5">
      <c r="A10" s="4" t="s">
        <v>333</v>
      </c>
      <c r="C10" s="8" t="n">
        <v>9.6</v>
      </c>
    </row>
    <row r="11" spans="1:5">
      <c r="A11" s="4" t="s">
        <v>334</v>
      </c>
      <c r="C11" s="8" t="n">
        <v>9.6</v>
      </c>
    </row>
    <row r="12" spans="1:5">
      <c r="A12" s="4" t="s">
        <v>335</v>
      </c>
      <c r="C12" s="6" t="n">
        <v>1046172</v>
      </c>
    </row>
    <row r="13" spans="1:5">
      <c r="A13" s="4" t="s">
        <v>336</v>
      </c>
      <c r="D13" s="5" t="n">
        <v>46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 customWidth="1" max="7" min="7" width="14"/>
  </cols>
  <sheetData>
    <row r="1" spans="1:7">
      <c r="A1" s="1" t="s">
        <v>337</v>
      </c>
      <c r="B1" s="2" t="s">
        <v>71</v>
      </c>
      <c r="D1" s="2" t="s">
        <v>1</v>
      </c>
    </row>
    <row r="2" spans="1:7">
      <c r="B2" s="2" t="s">
        <v>2</v>
      </c>
      <c r="C2" s="2" t="s">
        <v>72</v>
      </c>
      <c r="D2" s="2" t="s">
        <v>2</v>
      </c>
      <c r="E2" s="2" t="s">
        <v>72</v>
      </c>
      <c r="F2" s="2" t="s">
        <v>31</v>
      </c>
      <c r="G2" s="2" t="s">
        <v>338</v>
      </c>
    </row>
    <row r="3" spans="1:7">
      <c r="A3" s="3" t="s">
        <v>339</v>
      </c>
    </row>
    <row r="4" spans="1:7">
      <c r="A4" s="4" t="s">
        <v>340</v>
      </c>
      <c r="D4" s="6" t="n">
        <v>0</v>
      </c>
    </row>
    <row r="5" spans="1:7">
      <c r="A5" s="4" t="s">
        <v>341</v>
      </c>
      <c r="D5" s="4" t="s">
        <v>342</v>
      </c>
    </row>
    <row r="6" spans="1:7">
      <c r="A6" s="4" t="s">
        <v>343</v>
      </c>
    </row>
    <row r="7" spans="1:7">
      <c r="A7" s="3" t="s">
        <v>339</v>
      </c>
    </row>
    <row r="8" spans="1:7">
      <c r="A8" s="4" t="s">
        <v>344</v>
      </c>
      <c r="B8" s="5" t="n">
        <v>219653</v>
      </c>
      <c r="D8" s="5" t="n">
        <v>219653</v>
      </c>
      <c r="F8" s="5" t="n">
        <v>255922</v>
      </c>
    </row>
    <row r="9" spans="1:7">
      <c r="A9" s="4" t="s">
        <v>345</v>
      </c>
      <c r="D9" s="5" t="n">
        <v>52465</v>
      </c>
    </row>
    <row r="10" spans="1:7">
      <c r="A10" s="4" t="s">
        <v>346</v>
      </c>
      <c r="D10" s="8" t="n">
        <v>6.41</v>
      </c>
    </row>
    <row r="11" spans="1:7">
      <c r="A11" s="4" t="s">
        <v>347</v>
      </c>
      <c r="B11" s="6" t="n">
        <v>0</v>
      </c>
      <c r="C11" s="6" t="n">
        <v>0</v>
      </c>
      <c r="D11" s="6" t="n">
        <v>0</v>
      </c>
      <c r="E11" s="6" t="n">
        <v>0</v>
      </c>
    </row>
    <row r="12" spans="1:7">
      <c r="A12" s="4" t="s">
        <v>348</v>
      </c>
      <c r="D12" s="8" t="n">
        <v>4.2</v>
      </c>
      <c r="E12" s="8" t="n">
        <v>15.24</v>
      </c>
    </row>
    <row r="13" spans="1:7">
      <c r="A13" s="4" t="s">
        <v>349</v>
      </c>
      <c r="B13" s="6" t="n">
        <v>655378</v>
      </c>
      <c r="D13" s="6" t="n">
        <v>655378</v>
      </c>
    </row>
    <row r="14" spans="1:7">
      <c r="A14" s="4" t="s">
        <v>350</v>
      </c>
      <c r="D14" s="4" t="s">
        <v>351</v>
      </c>
    </row>
    <row r="15" spans="1:7">
      <c r="A15" s="4" t="s">
        <v>352</v>
      </c>
    </row>
    <row r="16" spans="1:7">
      <c r="A16" s="3" t="s">
        <v>339</v>
      </c>
    </row>
    <row r="17" spans="1:7">
      <c r="A17" s="4" t="s">
        <v>353</v>
      </c>
      <c r="G17" s="5" t="n">
        <v>283333</v>
      </c>
    </row>
    <row r="18" spans="1:7">
      <c r="A18" s="4" t="s">
        <v>354</v>
      </c>
      <c r="B18" s="5" t="n">
        <v>80469</v>
      </c>
      <c r="D18" s="5" t="n">
        <v>80469</v>
      </c>
    </row>
    <row r="19" spans="1:7">
      <c r="A19" s="4" t="s">
        <v>355</v>
      </c>
    </row>
    <row r="20" spans="1:7">
      <c r="A20" s="3" t="s">
        <v>339</v>
      </c>
    </row>
    <row r="21" spans="1:7">
      <c r="A21" s="4" t="s">
        <v>344</v>
      </c>
      <c r="B21" s="5" t="n">
        <v>200833</v>
      </c>
      <c r="D21" s="5" t="n">
        <v>200833</v>
      </c>
    </row>
    <row r="22" spans="1:7">
      <c r="A22" s="4" t="s">
        <v>356</v>
      </c>
    </row>
    <row r="23" spans="1:7">
      <c r="A23" s="3" t="s">
        <v>339</v>
      </c>
    </row>
    <row r="24" spans="1:7">
      <c r="A24" s="4" t="s">
        <v>354</v>
      </c>
      <c r="B24" s="5" t="n">
        <v>0</v>
      </c>
      <c r="D24" s="5" t="n">
        <v>0</v>
      </c>
    </row>
    <row r="25" spans="1:7">
      <c r="A25" s="4" t="s">
        <v>357</v>
      </c>
    </row>
    <row r="26" spans="1:7">
      <c r="A26" s="3" t="s">
        <v>339</v>
      </c>
    </row>
    <row r="27" spans="1:7">
      <c r="A27" s="4" t="s">
        <v>344</v>
      </c>
      <c r="B27" s="5" t="n">
        <v>18820</v>
      </c>
      <c r="D27" s="5" t="n">
        <v>18820</v>
      </c>
    </row>
    <row r="28" spans="1:7">
      <c r="A28" s="4" t="s">
        <v>358</v>
      </c>
    </row>
    <row r="29" spans="1:7">
      <c r="A29" s="3" t="s">
        <v>339</v>
      </c>
    </row>
    <row r="30" spans="1:7">
      <c r="A30" s="4" t="s">
        <v>345</v>
      </c>
      <c r="D30" s="5" t="n">
        <v>52465</v>
      </c>
    </row>
    <row r="31" spans="1:7">
      <c r="A31" s="4" t="s">
        <v>359</v>
      </c>
      <c r="D31" s="6" t="n">
        <v>220540</v>
      </c>
    </row>
    <row r="32" spans="1:7">
      <c r="A32" s="4" t="s">
        <v>360</v>
      </c>
    </row>
    <row r="33" spans="1:7">
      <c r="A33" s="3" t="s">
        <v>339</v>
      </c>
    </row>
    <row r="34" spans="1:7">
      <c r="A34" s="4" t="s">
        <v>346</v>
      </c>
      <c r="D34" s="8" t="n">
        <v>5.23</v>
      </c>
    </row>
    <row r="35" spans="1:7">
      <c r="A35" s="4" t="s">
        <v>361</v>
      </c>
    </row>
    <row r="36" spans="1:7">
      <c r="A36" s="3" t="s">
        <v>339</v>
      </c>
    </row>
    <row r="37" spans="1:7">
      <c r="A37" s="4" t="s">
        <v>346</v>
      </c>
      <c r="D37" s="8" t="n">
        <v>7.4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2</v>
      </c>
      <c r="B1" s="2" t="s">
        <v>71</v>
      </c>
      <c r="D1" s="2" t="s">
        <v>1</v>
      </c>
    </row>
    <row r="2" spans="1:5">
      <c r="B2" s="2" t="s">
        <v>2</v>
      </c>
      <c r="C2" s="2" t="s">
        <v>72</v>
      </c>
      <c r="D2" s="2" t="s">
        <v>2</v>
      </c>
      <c r="E2" s="2" t="s">
        <v>72</v>
      </c>
    </row>
    <row r="3" spans="1:5">
      <c r="A3" s="3" t="s">
        <v>363</v>
      </c>
    </row>
    <row r="4" spans="1:5">
      <c r="A4" s="4" t="s">
        <v>364</v>
      </c>
      <c r="B4" s="6" t="n">
        <v>90695</v>
      </c>
      <c r="C4" s="6" t="n">
        <v>281482</v>
      </c>
      <c r="D4" s="6" t="n">
        <v>379348</v>
      </c>
      <c r="E4" s="6" t="n">
        <v>845210</v>
      </c>
    </row>
    <row r="5" spans="1:5">
      <c r="A5" s="4" t="s">
        <v>365</v>
      </c>
    </row>
    <row r="6" spans="1:5">
      <c r="A6" s="3" t="s">
        <v>363</v>
      </c>
    </row>
    <row r="7" spans="1:5">
      <c r="A7" s="4" t="s">
        <v>364</v>
      </c>
      <c r="B7" s="5" t="n">
        <v>84378</v>
      </c>
      <c r="C7" s="5" t="n">
        <v>188920</v>
      </c>
      <c r="D7" s="5" t="n">
        <v>320776</v>
      </c>
      <c r="E7" s="5" t="n">
        <v>579924</v>
      </c>
    </row>
    <row r="8" spans="1:5">
      <c r="A8" s="4" t="s">
        <v>366</v>
      </c>
    </row>
    <row r="9" spans="1:5">
      <c r="A9" s="3" t="s">
        <v>363</v>
      </c>
    </row>
    <row r="10" spans="1:5">
      <c r="A10" s="4" t="s">
        <v>364</v>
      </c>
      <c r="B10" s="6" t="n">
        <v>6317</v>
      </c>
      <c r="C10" s="6" t="n">
        <v>92562</v>
      </c>
      <c r="D10" s="6" t="n">
        <v>58572</v>
      </c>
      <c r="E10" s="6" t="n">
        <v>26528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67</v>
      </c>
      <c r="B1" s="2" t="s">
        <v>1</v>
      </c>
    </row>
    <row r="2" spans="1:3">
      <c r="B2" s="2" t="s">
        <v>2</v>
      </c>
      <c r="C2" s="2" t="s">
        <v>72</v>
      </c>
    </row>
    <row r="3" spans="1:3">
      <c r="A3" s="3" t="s">
        <v>339</v>
      </c>
    </row>
    <row r="4" spans="1:3">
      <c r="A4" s="4" t="s">
        <v>368</v>
      </c>
      <c r="B4" s="4" t="s">
        <v>369</v>
      </c>
      <c r="C4" s="4" t="s">
        <v>369</v>
      </c>
    </row>
    <row r="5" spans="1:3">
      <c r="A5" s="4" t="s">
        <v>370</v>
      </c>
      <c r="B5" s="4" t="s">
        <v>371</v>
      </c>
      <c r="C5" s="4" t="s">
        <v>372</v>
      </c>
    </row>
    <row r="6" spans="1:3">
      <c r="A6" s="4" t="s">
        <v>373</v>
      </c>
      <c r="B6" s="4" t="s">
        <v>374</v>
      </c>
      <c r="C6" s="4" t="s">
        <v>375</v>
      </c>
    </row>
    <row r="7" spans="1:3">
      <c r="A7" s="4" t="s">
        <v>376</v>
      </c>
      <c r="B7" s="4" t="s">
        <v>377</v>
      </c>
      <c r="C7" s="4" t="s">
        <v>378</v>
      </c>
    </row>
    <row r="8" spans="1:3">
      <c r="A8" s="4" t="s">
        <v>379</v>
      </c>
      <c r="B8" s="4" t="s">
        <v>380</v>
      </c>
      <c r="C8" s="4" t="s">
        <v>381</v>
      </c>
    </row>
    <row r="9" spans="1:3">
      <c r="A9" s="4" t="s">
        <v>382</v>
      </c>
    </row>
    <row r="10" spans="1:3">
      <c r="A10" s="3" t="s">
        <v>339</v>
      </c>
    </row>
    <row r="11" spans="1:3">
      <c r="A11" s="4" t="s">
        <v>383</v>
      </c>
      <c r="B11" s="4" t="s">
        <v>384</v>
      </c>
      <c r="C11" s="4" t="s">
        <v>384</v>
      </c>
    </row>
    <row r="12" spans="1:3">
      <c r="A12" s="4" t="s">
        <v>385</v>
      </c>
    </row>
    <row r="13" spans="1:3">
      <c r="A13" s="3" t="s">
        <v>339</v>
      </c>
    </row>
    <row r="14" spans="1:3">
      <c r="A14" s="4" t="s">
        <v>383</v>
      </c>
      <c r="B14" s="4" t="s">
        <v>386</v>
      </c>
      <c r="C14" s="4" t="s">
        <v>38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87</v>
      </c>
      <c r="B1" s="2" t="s">
        <v>1</v>
      </c>
      <c r="C1" s="2" t="s">
        <v>320</v>
      </c>
    </row>
    <row r="2" spans="1:3">
      <c r="B2" s="2" t="s">
        <v>2</v>
      </c>
      <c r="C2" s="2" t="s">
        <v>31</v>
      </c>
    </row>
    <row r="3" spans="1:3">
      <c r="A3" s="4" t="s">
        <v>388</v>
      </c>
      <c r="B3" s="5" t="n">
        <v>255922</v>
      </c>
    </row>
    <row r="4" spans="1:3">
      <c r="A4" s="4" t="s">
        <v>389</v>
      </c>
      <c r="B4" s="5" t="n">
        <v>52465</v>
      </c>
    </row>
    <row r="5" spans="1:3">
      <c r="A5" s="4" t="s">
        <v>390</v>
      </c>
      <c r="B5" s="4" t="s">
        <v>51</v>
      </c>
    </row>
    <row r="6" spans="1:3">
      <c r="A6" s="4" t="s">
        <v>391</v>
      </c>
      <c r="B6" s="5" t="n">
        <v>-2080</v>
      </c>
    </row>
    <row r="7" spans="1:3">
      <c r="A7" s="4" t="s">
        <v>392</v>
      </c>
      <c r="B7" s="5" t="n">
        <v>-86654</v>
      </c>
    </row>
    <row r="8" spans="1:3">
      <c r="A8" s="4" t="s">
        <v>388</v>
      </c>
      <c r="B8" s="5" t="n">
        <v>219653</v>
      </c>
      <c r="C8" s="5" t="n">
        <v>255922</v>
      </c>
    </row>
    <row r="9" spans="1:3">
      <c r="A9" s="4" t="s">
        <v>393</v>
      </c>
      <c r="B9" s="8" t="n">
        <v>41.88</v>
      </c>
    </row>
    <row r="10" spans="1:3">
      <c r="A10" s="4" t="s">
        <v>394</v>
      </c>
      <c r="B10" s="10" t="n">
        <v>6.41</v>
      </c>
    </row>
    <row r="11" spans="1:3">
      <c r="A11" s="4" t="s">
        <v>395</v>
      </c>
      <c r="B11" s="4" t="s">
        <v>51</v>
      </c>
    </row>
    <row r="12" spans="1:3">
      <c r="A12" s="4" t="s">
        <v>396</v>
      </c>
      <c r="B12" s="10" t="n">
        <v>97.78</v>
      </c>
    </row>
    <row r="13" spans="1:3">
      <c r="A13" s="4" t="s">
        <v>397</v>
      </c>
      <c r="B13" s="10" t="n">
        <v>33.71</v>
      </c>
    </row>
    <row r="14" spans="1:3">
      <c r="A14" s="4" t="s">
        <v>393</v>
      </c>
      <c r="B14" s="8" t="n">
        <v>36.06</v>
      </c>
      <c r="C14" s="8" t="n">
        <v>41.88</v>
      </c>
    </row>
    <row r="15" spans="1:3">
      <c r="A15" s="4" t="s">
        <v>398</v>
      </c>
      <c r="B15" s="4" t="s">
        <v>399</v>
      </c>
      <c r="C15" s="4" t="s">
        <v>400</v>
      </c>
    </row>
    <row r="16" spans="1:3">
      <c r="A16" s="4" t="s">
        <v>401</v>
      </c>
      <c r="B16" s="4" t="s">
        <v>51</v>
      </c>
      <c r="C16" s="4" t="s">
        <v>51</v>
      </c>
    </row>
    <row r="17" spans="1:3">
      <c r="A17" s="4" t="s">
        <v>402</v>
      </c>
      <c r="B17" s="5" t="n">
        <v>122150</v>
      </c>
    </row>
    <row r="18" spans="1:3">
      <c r="A18" s="4" t="s">
        <v>403</v>
      </c>
      <c r="B18" s="8" t="n">
        <v>54.95</v>
      </c>
    </row>
    <row r="19" spans="1:3">
      <c r="A19" s="4" t="s">
        <v>404</v>
      </c>
      <c r="B19" s="4" t="s">
        <v>386</v>
      </c>
    </row>
    <row r="20" spans="1:3">
      <c r="A20" s="4" t="s">
        <v>405</v>
      </c>
      <c r="B20" s="4" t="s">
        <v>5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90</v>
      </c>
      <c r="B1" s="2" t="s">
        <v>71</v>
      </c>
      <c r="D1" s="2" t="s">
        <v>1</v>
      </c>
    </row>
    <row r="2" spans="1:5">
      <c r="B2" s="2" t="s">
        <v>2</v>
      </c>
      <c r="C2" s="2" t="s">
        <v>72</v>
      </c>
      <c r="D2" s="2" t="s">
        <v>2</v>
      </c>
      <c r="E2" s="2" t="s">
        <v>72</v>
      </c>
    </row>
    <row r="3" spans="1:5">
      <c r="A3" s="3" t="s">
        <v>91</v>
      </c>
    </row>
    <row r="4" spans="1:5">
      <c r="A4" s="4" t="s">
        <v>87</v>
      </c>
      <c r="B4" s="6" t="n">
        <v>-1959230</v>
      </c>
      <c r="C4" s="6" t="n">
        <v>-5338819</v>
      </c>
      <c r="D4" s="6" t="n">
        <v>-6766510</v>
      </c>
      <c r="E4" s="6" t="n">
        <v>-11251960</v>
      </c>
    </row>
    <row r="5" spans="1:5">
      <c r="A5" s="4" t="s">
        <v>92</v>
      </c>
      <c r="B5" s="5" t="n">
        <v>669</v>
      </c>
      <c r="C5" s="5" t="n">
        <v>35468</v>
      </c>
      <c r="D5" s="5" t="n">
        <v>25684</v>
      </c>
      <c r="E5" s="5" t="n">
        <v>27399</v>
      </c>
    </row>
    <row r="6" spans="1:5">
      <c r="A6" s="4" t="s">
        <v>93</v>
      </c>
      <c r="B6" s="6" t="n">
        <v>-1958561</v>
      </c>
      <c r="C6" s="6" t="n">
        <v>-5303351</v>
      </c>
      <c r="D6" s="6" t="n">
        <v>-6740826</v>
      </c>
      <c r="E6" s="6" t="n">
        <v>-1122456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06</v>
      </c>
      <c r="B1" s="2" t="s">
        <v>1</v>
      </c>
    </row>
    <row r="2" spans="1:2">
      <c r="B2" s="2" t="s">
        <v>327</v>
      </c>
    </row>
    <row r="3" spans="1:2">
      <c r="A3" s="3" t="s">
        <v>407</v>
      </c>
    </row>
    <row r="4" spans="1:2">
      <c r="A4" s="4" t="s">
        <v>408</v>
      </c>
      <c r="B4" s="5" t="n">
        <v>131531</v>
      </c>
    </row>
    <row r="5" spans="1:2">
      <c r="A5" s="4" t="s">
        <v>409</v>
      </c>
      <c r="B5" s="5" t="n">
        <v>52465</v>
      </c>
    </row>
    <row r="6" spans="1:2">
      <c r="A6" s="4" t="s">
        <v>410</v>
      </c>
      <c r="B6" s="5" t="n">
        <v>-35194</v>
      </c>
    </row>
    <row r="7" spans="1:2">
      <c r="A7" s="4" t="s">
        <v>411</v>
      </c>
      <c r="B7" s="5" t="n">
        <v>-51299</v>
      </c>
    </row>
    <row r="8" spans="1:2">
      <c r="A8" s="4" t="s">
        <v>408</v>
      </c>
      <c r="B8" s="5" t="n">
        <v>97503</v>
      </c>
    </row>
    <row r="9" spans="1:2">
      <c r="A9" s="4" t="s">
        <v>412</v>
      </c>
      <c r="B9" s="8" t="n">
        <v>13.19</v>
      </c>
    </row>
    <row r="10" spans="1:2">
      <c r="A10" s="4" t="s">
        <v>413</v>
      </c>
      <c r="B10" s="10" t="n">
        <v>4.2</v>
      </c>
    </row>
    <row r="11" spans="1:2">
      <c r="A11" s="4" t="s">
        <v>414</v>
      </c>
      <c r="B11" s="10" t="n">
        <v>16.26</v>
      </c>
    </row>
    <row r="12" spans="1:2">
      <c r="A12" s="4" t="s">
        <v>415</v>
      </c>
      <c r="B12" s="10" t="n">
        <v>11.47</v>
      </c>
    </row>
    <row r="13" spans="1:2">
      <c r="A13" s="4" t="s">
        <v>412</v>
      </c>
      <c r="B13" s="8" t="n">
        <v>8.1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16</v>
      </c>
      <c r="B1" s="2" t="s">
        <v>1</v>
      </c>
    </row>
    <row r="2" spans="1:2">
      <c r="B2" s="2" t="s">
        <v>327</v>
      </c>
    </row>
    <row r="3" spans="1:2">
      <c r="A3" s="3" t="s">
        <v>339</v>
      </c>
    </row>
    <row r="4" spans="1:2">
      <c r="A4" s="4" t="s">
        <v>417</v>
      </c>
      <c r="B4" s="5" t="n">
        <v>1394</v>
      </c>
    </row>
    <row r="5" spans="1:2">
      <c r="A5" s="4" t="s">
        <v>418</v>
      </c>
      <c r="B5" s="4" t="s">
        <v>51</v>
      </c>
    </row>
    <row r="6" spans="1:2">
      <c r="A6" s="4" t="s">
        <v>419</v>
      </c>
      <c r="B6" s="5" t="n">
        <v>-464</v>
      </c>
    </row>
    <row r="7" spans="1:2">
      <c r="A7" s="4" t="s">
        <v>420</v>
      </c>
      <c r="B7" s="5" t="n">
        <v>-930</v>
      </c>
    </row>
    <row r="8" spans="1:2">
      <c r="A8" s="4" t="s">
        <v>417</v>
      </c>
      <c r="B8" s="4" t="s">
        <v>51</v>
      </c>
    </row>
    <row r="9" spans="1:2">
      <c r="A9" s="4" t="s">
        <v>421</v>
      </c>
      <c r="B9" s="8" t="n">
        <v>22.08</v>
      </c>
    </row>
    <row r="10" spans="1:2">
      <c r="A10" s="4" t="s">
        <v>422</v>
      </c>
      <c r="B10" s="4" t="s">
        <v>51</v>
      </c>
    </row>
    <row r="11" spans="1:2">
      <c r="A11" s="4" t="s">
        <v>423</v>
      </c>
      <c r="B11" s="10" t="n">
        <v>22.08</v>
      </c>
    </row>
    <row r="12" spans="1:2">
      <c r="A12" s="4" t="s">
        <v>424</v>
      </c>
      <c r="B12" s="10" t="n">
        <v>22.08</v>
      </c>
    </row>
    <row r="13" spans="1:2">
      <c r="A13" s="4" t="s">
        <v>421</v>
      </c>
      <c r="B13" s="4" t="s">
        <v>5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6"/>
  </cols>
  <sheetData>
    <row r="1" spans="1:2">
      <c r="A1" s="1" t="s">
        <v>425</v>
      </c>
      <c r="B1" s="2" t="s">
        <v>1</v>
      </c>
    </row>
    <row r="2" spans="1:2">
      <c r="B2" s="2" t="s">
        <v>2</v>
      </c>
    </row>
    <row r="3" spans="1:2">
      <c r="A3" s="3" t="s">
        <v>184</v>
      </c>
    </row>
    <row r="4" spans="1:2">
      <c r="A4" s="4" t="s">
        <v>426</v>
      </c>
      <c r="B4" s="4" t="s">
        <v>42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8</v>
      </c>
      <c r="B1" s="2" t="s">
        <v>1</v>
      </c>
    </row>
    <row r="2" spans="1:4">
      <c r="B2" s="2" t="s">
        <v>2</v>
      </c>
      <c r="C2" s="2" t="s">
        <v>429</v>
      </c>
      <c r="D2" s="2" t="s">
        <v>31</v>
      </c>
    </row>
    <row r="3" spans="1:4">
      <c r="A3" s="3" t="s">
        <v>430</v>
      </c>
    </row>
    <row r="4" spans="1:4">
      <c r="A4" s="4" t="s">
        <v>431</v>
      </c>
      <c r="B4" s="5" t="n">
        <v>1921489</v>
      </c>
      <c r="D4" s="5" t="n">
        <v>1065286</v>
      </c>
    </row>
    <row r="5" spans="1:4">
      <c r="A5" s="4" t="s">
        <v>432</v>
      </c>
      <c r="C5" s="8" t="n">
        <v>9.6</v>
      </c>
    </row>
    <row r="6" spans="1:4">
      <c r="A6" s="4" t="s">
        <v>433</v>
      </c>
    </row>
    <row r="7" spans="1:4">
      <c r="A7" s="3" t="s">
        <v>430</v>
      </c>
    </row>
    <row r="8" spans="1:4">
      <c r="A8" s="4" t="s">
        <v>431</v>
      </c>
      <c r="B8" s="5" t="n">
        <v>515984</v>
      </c>
      <c r="D8" s="5" t="n">
        <v>555667</v>
      </c>
    </row>
    <row r="9" spans="1:4">
      <c r="A9" s="4" t="s">
        <v>434</v>
      </c>
    </row>
    <row r="10" spans="1:4">
      <c r="A10" s="3" t="s">
        <v>430</v>
      </c>
    </row>
    <row r="11" spans="1:4">
      <c r="A11" s="4" t="s">
        <v>431</v>
      </c>
      <c r="B11" s="5" t="n">
        <v>1405505</v>
      </c>
      <c r="D11" s="5" t="n">
        <v>509619</v>
      </c>
    </row>
    <row r="12" spans="1:4">
      <c r="A12" s="4" t="s">
        <v>435</v>
      </c>
    </row>
    <row r="13" spans="1:4">
      <c r="A13" s="3" t="s">
        <v>430</v>
      </c>
    </row>
    <row r="14" spans="1:4">
      <c r="A14" s="4" t="s">
        <v>431</v>
      </c>
      <c r="D14" s="5" t="n">
        <v>39683</v>
      </c>
    </row>
    <row r="15" spans="1:4">
      <c r="A15" s="4" t="s">
        <v>432</v>
      </c>
      <c r="B15" s="8" t="n">
        <v>153.6</v>
      </c>
    </row>
    <row r="16" spans="1:4">
      <c r="A16" s="4" t="s">
        <v>436</v>
      </c>
      <c r="B16" s="4" t="s">
        <v>437</v>
      </c>
    </row>
    <row r="17" spans="1:4">
      <c r="A17" s="4" t="s">
        <v>438</v>
      </c>
    </row>
    <row r="18" spans="1:4">
      <c r="A18" s="3" t="s">
        <v>430</v>
      </c>
    </row>
    <row r="19" spans="1:4">
      <c r="A19" s="4" t="s">
        <v>431</v>
      </c>
      <c r="B19" s="5" t="n">
        <v>104168</v>
      </c>
      <c r="D19" s="5" t="n">
        <v>104168</v>
      </c>
    </row>
    <row r="20" spans="1:4">
      <c r="A20" s="4" t="s">
        <v>432</v>
      </c>
      <c r="B20" s="8" t="n">
        <v>63.6</v>
      </c>
    </row>
    <row r="21" spans="1:4">
      <c r="A21" s="4" t="s">
        <v>436</v>
      </c>
      <c r="B21" s="4" t="s">
        <v>439</v>
      </c>
    </row>
    <row r="22" spans="1:4">
      <c r="A22" s="4" t="s">
        <v>440</v>
      </c>
    </row>
    <row r="23" spans="1:4">
      <c r="A23" s="3" t="s">
        <v>430</v>
      </c>
    </row>
    <row r="24" spans="1:4">
      <c r="A24" s="4" t="s">
        <v>431</v>
      </c>
      <c r="B24" s="5" t="n">
        <v>279</v>
      </c>
      <c r="D24" s="5" t="n">
        <v>279</v>
      </c>
    </row>
    <row r="25" spans="1:4">
      <c r="A25" s="4" t="s">
        <v>432</v>
      </c>
      <c r="B25" s="8" t="n">
        <v>63.6</v>
      </c>
    </row>
    <row r="26" spans="1:4">
      <c r="A26" s="4" t="s">
        <v>436</v>
      </c>
      <c r="B26" s="4" t="s">
        <v>441</v>
      </c>
    </row>
    <row r="27" spans="1:4">
      <c r="A27" s="4" t="s">
        <v>442</v>
      </c>
    </row>
    <row r="28" spans="1:4">
      <c r="A28" s="3" t="s">
        <v>430</v>
      </c>
    </row>
    <row r="29" spans="1:4">
      <c r="A29" s="4" t="s">
        <v>431</v>
      </c>
      <c r="B29" s="5" t="n">
        <v>50651</v>
      </c>
      <c r="D29" s="5" t="n">
        <v>50651</v>
      </c>
    </row>
    <row r="30" spans="1:4">
      <c r="A30" s="4" t="s">
        <v>432</v>
      </c>
      <c r="B30" s="8" t="n">
        <v>50.4</v>
      </c>
    </row>
    <row r="31" spans="1:4">
      <c r="A31" s="4" t="s">
        <v>436</v>
      </c>
      <c r="B31" s="4" t="s">
        <v>443</v>
      </c>
    </row>
    <row r="32" spans="1:4">
      <c r="A32" s="4" t="s">
        <v>444</v>
      </c>
    </row>
    <row r="33" spans="1:4">
      <c r="A33" s="3" t="s">
        <v>430</v>
      </c>
    </row>
    <row r="34" spans="1:4">
      <c r="A34" s="4" t="s">
        <v>431</v>
      </c>
      <c r="B34" s="5" t="n">
        <v>67084</v>
      </c>
      <c r="D34" s="5" t="n">
        <v>67084</v>
      </c>
    </row>
    <row r="35" spans="1:4">
      <c r="A35" s="4" t="s">
        <v>432</v>
      </c>
      <c r="B35" s="6" t="n">
        <v>36</v>
      </c>
    </row>
    <row r="36" spans="1:4">
      <c r="A36" s="4" t="s">
        <v>436</v>
      </c>
      <c r="B36" s="4" t="s">
        <v>445</v>
      </c>
    </row>
    <row r="37" spans="1:4">
      <c r="A37" s="4" t="s">
        <v>446</v>
      </c>
    </row>
    <row r="38" spans="1:4">
      <c r="A38" s="3" t="s">
        <v>430</v>
      </c>
    </row>
    <row r="39" spans="1:4">
      <c r="A39" s="4" t="s">
        <v>431</v>
      </c>
      <c r="B39" s="5" t="n">
        <v>126264</v>
      </c>
      <c r="D39" s="5" t="n">
        <v>126264</v>
      </c>
    </row>
    <row r="40" spans="1:4">
      <c r="A40" s="4" t="s">
        <v>432</v>
      </c>
      <c r="B40" s="6" t="n">
        <v>48</v>
      </c>
    </row>
    <row r="41" spans="1:4">
      <c r="A41" s="4" t="s">
        <v>436</v>
      </c>
      <c r="B41" s="4" t="s">
        <v>447</v>
      </c>
    </row>
    <row r="42" spans="1:4">
      <c r="A42" s="4" t="s">
        <v>448</v>
      </c>
    </row>
    <row r="43" spans="1:4">
      <c r="A43" s="3" t="s">
        <v>430</v>
      </c>
    </row>
    <row r="44" spans="1:4">
      <c r="A44" s="4" t="s">
        <v>431</v>
      </c>
      <c r="B44" s="5" t="n">
        <v>15153</v>
      </c>
      <c r="D44" s="5" t="n">
        <v>15153</v>
      </c>
    </row>
    <row r="45" spans="1:4">
      <c r="A45" s="4" t="s">
        <v>432</v>
      </c>
      <c r="B45" s="8" t="n">
        <v>49.5</v>
      </c>
    </row>
    <row r="46" spans="1:4">
      <c r="A46" s="4" t="s">
        <v>436</v>
      </c>
      <c r="B46" s="4" t="s">
        <v>449</v>
      </c>
    </row>
    <row r="47" spans="1:4">
      <c r="A47" s="4" t="s">
        <v>450</v>
      </c>
    </row>
    <row r="48" spans="1:4">
      <c r="A48" s="3" t="s">
        <v>430</v>
      </c>
    </row>
    <row r="49" spans="1:4">
      <c r="A49" s="4" t="s">
        <v>431</v>
      </c>
      <c r="B49" s="5" t="n">
        <v>136058</v>
      </c>
      <c r="D49" s="5" t="n">
        <v>136058</v>
      </c>
    </row>
    <row r="50" spans="1:4">
      <c r="A50" s="4" t="s">
        <v>432</v>
      </c>
      <c r="B50" s="8" t="n">
        <v>34.2</v>
      </c>
    </row>
    <row r="51" spans="1:4">
      <c r="A51" s="4" t="s">
        <v>436</v>
      </c>
      <c r="B51" s="4" t="s">
        <v>451</v>
      </c>
    </row>
    <row r="52" spans="1:4">
      <c r="A52" s="4" t="s">
        <v>452</v>
      </c>
    </row>
    <row r="53" spans="1:4">
      <c r="A53" s="3" t="s">
        <v>430</v>
      </c>
    </row>
    <row r="54" spans="1:4">
      <c r="A54" s="4" t="s">
        <v>431</v>
      </c>
      <c r="B54" s="5" t="n">
        <v>16327</v>
      </c>
      <c r="D54" s="5" t="n">
        <v>16327</v>
      </c>
    </row>
    <row r="55" spans="1:4">
      <c r="A55" s="4" t="s">
        <v>432</v>
      </c>
      <c r="B55" s="8" t="n">
        <v>36.72</v>
      </c>
    </row>
    <row r="56" spans="1:4">
      <c r="A56" s="4" t="s">
        <v>436</v>
      </c>
      <c r="B56" s="4" t="s">
        <v>453</v>
      </c>
    </row>
    <row r="57" spans="1:4">
      <c r="A57" s="4" t="s">
        <v>454</v>
      </c>
    </row>
    <row r="58" spans="1:4">
      <c r="A58" s="3" t="s">
        <v>430</v>
      </c>
    </row>
    <row r="59" spans="1:4">
      <c r="A59" s="4" t="s">
        <v>431</v>
      </c>
      <c r="B59" s="5" t="n">
        <v>480771</v>
      </c>
      <c r="D59" s="5" t="n">
        <v>480771</v>
      </c>
    </row>
    <row r="60" spans="1:4">
      <c r="A60" s="4" t="s">
        <v>432</v>
      </c>
      <c r="B60" s="8" t="n">
        <v>20.04</v>
      </c>
    </row>
    <row r="61" spans="1:4">
      <c r="A61" s="4" t="s">
        <v>436</v>
      </c>
      <c r="B61" s="4" t="s">
        <v>455</v>
      </c>
    </row>
    <row r="62" spans="1:4">
      <c r="A62" s="4" t="s">
        <v>456</v>
      </c>
    </row>
    <row r="63" spans="1:4">
      <c r="A63" s="3" t="s">
        <v>430</v>
      </c>
    </row>
    <row r="64" spans="1:4">
      <c r="A64" s="4" t="s">
        <v>431</v>
      </c>
      <c r="B64" s="5" t="n">
        <v>28848</v>
      </c>
      <c r="D64" s="5" t="n">
        <v>28848</v>
      </c>
    </row>
    <row r="65" spans="1:4">
      <c r="A65" s="4" t="s">
        <v>432</v>
      </c>
      <c r="B65" s="8" t="n">
        <v>19.5</v>
      </c>
    </row>
    <row r="66" spans="1:4">
      <c r="A66" s="4" t="s">
        <v>436</v>
      </c>
      <c r="B66" s="4" t="s">
        <v>457</v>
      </c>
    </row>
    <row r="67" spans="1:4">
      <c r="A67" s="4" t="s">
        <v>458</v>
      </c>
    </row>
    <row r="68" spans="1:4">
      <c r="A68" s="3" t="s">
        <v>430</v>
      </c>
    </row>
    <row r="69" spans="1:4">
      <c r="A69" s="4" t="s">
        <v>431</v>
      </c>
      <c r="B69" s="5" t="n">
        <v>895886</v>
      </c>
    </row>
    <row r="70" spans="1:4">
      <c r="A70" s="4" t="s">
        <v>432</v>
      </c>
      <c r="B70" s="8" t="n">
        <v>9.6</v>
      </c>
    </row>
    <row r="71" spans="1:4">
      <c r="A71" s="4" t="s">
        <v>436</v>
      </c>
      <c r="B71" s="4" t="s">
        <v>45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429</v>
      </c>
      <c r="C1" s="2" t="s">
        <v>2</v>
      </c>
    </row>
    <row r="2" spans="1:3">
      <c r="A2" s="3" t="s">
        <v>430</v>
      </c>
    </row>
    <row r="3" spans="1:3">
      <c r="A3" s="4" t="s">
        <v>461</v>
      </c>
      <c r="C3" s="5" t="n">
        <v>1065286</v>
      </c>
    </row>
    <row r="4" spans="1:3">
      <c r="A4" s="4" t="s">
        <v>462</v>
      </c>
      <c r="B4" s="5" t="n">
        <v>895886</v>
      </c>
      <c r="C4" s="5" t="n">
        <v>895886</v>
      </c>
    </row>
    <row r="5" spans="1:3">
      <c r="A5" s="4" t="s">
        <v>463</v>
      </c>
      <c r="C5" s="4" t="s">
        <v>51</v>
      </c>
    </row>
    <row r="6" spans="1:3">
      <c r="A6" s="4" t="s">
        <v>464</v>
      </c>
      <c r="C6" s="5" t="n">
        <v>-39683</v>
      </c>
    </row>
    <row r="7" spans="1:3">
      <c r="A7" s="4" t="s">
        <v>461</v>
      </c>
      <c r="C7" s="5" t="n">
        <v>1921489</v>
      </c>
    </row>
    <row r="8" spans="1:3">
      <c r="A8" s="4" t="s">
        <v>465</v>
      </c>
      <c r="C8" s="8" t="n">
        <v>37.52</v>
      </c>
    </row>
    <row r="9" spans="1:3">
      <c r="A9" s="4" t="s">
        <v>466</v>
      </c>
      <c r="C9" s="10" t="n">
        <v>9.6</v>
      </c>
    </row>
    <row r="10" spans="1:3">
      <c r="A10" s="4" t="s">
        <v>467</v>
      </c>
      <c r="C10" s="4" t="s">
        <v>51</v>
      </c>
    </row>
    <row r="11" spans="1:3">
      <c r="A11" s="4" t="s">
        <v>468</v>
      </c>
      <c r="C11" s="10" t="n">
        <v>153.6</v>
      </c>
    </row>
    <row r="12" spans="1:3">
      <c r="A12" s="4" t="s">
        <v>465</v>
      </c>
      <c r="C12" s="8" t="n">
        <v>22.1</v>
      </c>
    </row>
    <row r="13" spans="1:3">
      <c r="A13" s="4" t="s">
        <v>433</v>
      </c>
    </row>
    <row r="14" spans="1:3">
      <c r="A14" s="3" t="s">
        <v>430</v>
      </c>
    </row>
    <row r="15" spans="1:3">
      <c r="A15" s="4" t="s">
        <v>461</v>
      </c>
      <c r="C15" s="5" t="n">
        <v>555667</v>
      </c>
    </row>
    <row r="16" spans="1:3">
      <c r="A16" s="4" t="s">
        <v>463</v>
      </c>
      <c r="C16" s="4" t="s">
        <v>51</v>
      </c>
    </row>
    <row r="17" spans="1:3">
      <c r="A17" s="4" t="s">
        <v>464</v>
      </c>
      <c r="C17" s="5" t="n">
        <v>-39683</v>
      </c>
    </row>
    <row r="18" spans="1:3">
      <c r="A18" s="4" t="s">
        <v>461</v>
      </c>
      <c r="C18" s="5" t="n">
        <v>515984</v>
      </c>
    </row>
    <row r="19" spans="1:3">
      <c r="A19" s="4" t="s">
        <v>434</v>
      </c>
    </row>
    <row r="20" spans="1:3">
      <c r="A20" s="3" t="s">
        <v>430</v>
      </c>
    </row>
    <row r="21" spans="1:3">
      <c r="A21" s="4" t="s">
        <v>461</v>
      </c>
      <c r="C21" s="5" t="n">
        <v>509619</v>
      </c>
    </row>
    <row r="22" spans="1:3">
      <c r="A22" s="4" t="s">
        <v>462</v>
      </c>
      <c r="C22" s="5" t="n">
        <v>895886</v>
      </c>
    </row>
    <row r="23" spans="1:3">
      <c r="A23" s="4" t="s">
        <v>463</v>
      </c>
      <c r="C23" s="4" t="s">
        <v>51</v>
      </c>
    </row>
    <row r="24" spans="1:3">
      <c r="A24" s="4" t="s">
        <v>461</v>
      </c>
      <c r="C24" s="5" t="n">
        <v>140550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69</v>
      </c>
      <c r="B1" s="2" t="s">
        <v>2</v>
      </c>
      <c r="C1" s="2" t="s">
        <v>31</v>
      </c>
    </row>
    <row r="2" spans="1:3">
      <c r="A2" s="3" t="s">
        <v>430</v>
      </c>
    </row>
    <row r="3" spans="1:3">
      <c r="A3" s="4" t="s">
        <v>470</v>
      </c>
      <c r="B3" s="6" t="n">
        <v>123872</v>
      </c>
      <c r="C3" s="6" t="n">
        <v>2307586</v>
      </c>
    </row>
    <row r="4" spans="1:3">
      <c r="A4" s="4" t="s">
        <v>471</v>
      </c>
    </row>
    <row r="5" spans="1:3">
      <c r="A5" s="3" t="s">
        <v>430</v>
      </c>
    </row>
    <row r="6" spans="1:3">
      <c r="A6" s="4" t="s">
        <v>470</v>
      </c>
      <c r="B6" s="5" t="n">
        <v>1205</v>
      </c>
      <c r="C6" s="5" t="n">
        <v>234918</v>
      </c>
    </row>
    <row r="7" spans="1:3">
      <c r="A7" s="4" t="s">
        <v>472</v>
      </c>
    </row>
    <row r="8" spans="1:3">
      <c r="A8" s="3" t="s">
        <v>430</v>
      </c>
    </row>
    <row r="9" spans="1:3">
      <c r="A9" s="4" t="s">
        <v>470</v>
      </c>
      <c r="C9" s="5" t="n">
        <v>435</v>
      </c>
    </row>
    <row r="10" spans="1:3">
      <c r="A10" s="4" t="s">
        <v>473</v>
      </c>
    </row>
    <row r="11" spans="1:3">
      <c r="A11" s="3" t="s">
        <v>430</v>
      </c>
    </row>
    <row r="12" spans="1:3">
      <c r="A12" s="4" t="s">
        <v>470</v>
      </c>
      <c r="B12" s="5" t="n">
        <v>6140</v>
      </c>
      <c r="C12" s="5" t="n">
        <v>160099</v>
      </c>
    </row>
    <row r="13" spans="1:3">
      <c r="A13" s="4" t="s">
        <v>474</v>
      </c>
    </row>
    <row r="14" spans="1:3">
      <c r="A14" s="3" t="s">
        <v>430</v>
      </c>
    </row>
    <row r="15" spans="1:3">
      <c r="A15" s="4" t="s">
        <v>470</v>
      </c>
      <c r="B15" s="5" t="n">
        <v>15370</v>
      </c>
      <c r="C15" s="5" t="n">
        <v>333834</v>
      </c>
    </row>
    <row r="16" spans="1:3">
      <c r="A16" s="4" t="s">
        <v>475</v>
      </c>
    </row>
    <row r="17" spans="1:3">
      <c r="A17" s="3" t="s">
        <v>430</v>
      </c>
    </row>
    <row r="18" spans="1:3">
      <c r="A18" s="4" t="s">
        <v>470</v>
      </c>
      <c r="B18" s="5" t="n">
        <v>35714</v>
      </c>
      <c r="C18" s="5" t="n">
        <v>623324</v>
      </c>
    </row>
    <row r="19" spans="1:3">
      <c r="A19" s="4" t="s">
        <v>476</v>
      </c>
    </row>
    <row r="20" spans="1:3">
      <c r="A20" s="3" t="s">
        <v>430</v>
      </c>
    </row>
    <row r="21" spans="1:3">
      <c r="A21" s="4" t="s">
        <v>470</v>
      </c>
      <c r="B21" s="5" t="n">
        <v>2881</v>
      </c>
      <c r="C21" s="5" t="n">
        <v>65149</v>
      </c>
    </row>
    <row r="22" spans="1:3">
      <c r="A22" s="4" t="s">
        <v>477</v>
      </c>
    </row>
    <row r="23" spans="1:3">
      <c r="A23" s="3" t="s">
        <v>430</v>
      </c>
    </row>
    <row r="24" spans="1:3">
      <c r="A24" s="4" t="s">
        <v>470</v>
      </c>
      <c r="B24" s="5" t="n">
        <v>57196</v>
      </c>
      <c r="C24" s="5" t="n">
        <v>801551</v>
      </c>
    </row>
    <row r="25" spans="1:3">
      <c r="A25" s="4" t="s">
        <v>478</v>
      </c>
    </row>
    <row r="26" spans="1:3">
      <c r="A26" s="3" t="s">
        <v>430</v>
      </c>
    </row>
    <row r="27" spans="1:3">
      <c r="A27" s="4" t="s">
        <v>470</v>
      </c>
      <c r="B27" s="6" t="n">
        <v>5366</v>
      </c>
      <c r="C27" s="6" t="n">
        <v>8827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20"/>
  </cols>
  <sheetData>
    <row r="1" spans="1:3">
      <c r="A1" s="1" t="s">
        <v>479</v>
      </c>
      <c r="B1" s="2" t="s">
        <v>1</v>
      </c>
      <c r="C1" s="2" t="s">
        <v>320</v>
      </c>
    </row>
    <row r="2" spans="1:3">
      <c r="B2" s="2" t="s">
        <v>2</v>
      </c>
      <c r="C2" s="2" t="s">
        <v>31</v>
      </c>
    </row>
    <row r="3" spans="1:3">
      <c r="A3" s="3" t="s">
        <v>430</v>
      </c>
    </row>
    <row r="4" spans="1:3">
      <c r="A4" s="4" t="s">
        <v>480</v>
      </c>
      <c r="B4" s="8" t="n">
        <v>2.05</v>
      </c>
      <c r="C4" s="8" t="n">
        <v>11.16</v>
      </c>
    </row>
    <row r="5" spans="1:3">
      <c r="A5" s="4" t="s">
        <v>481</v>
      </c>
      <c r="B5" s="4" t="s">
        <v>482</v>
      </c>
      <c r="C5" s="4" t="s">
        <v>483</v>
      </c>
    </row>
    <row r="6" spans="1:3">
      <c r="A6" s="4" t="s">
        <v>484</v>
      </c>
      <c r="B6" s="4" t="s">
        <v>51</v>
      </c>
      <c r="C6" s="4" t="s">
        <v>51</v>
      </c>
    </row>
    <row r="7" spans="1:3">
      <c r="A7" s="4" t="s">
        <v>485</v>
      </c>
      <c r="B7" s="4" t="s">
        <v>486</v>
      </c>
      <c r="C7" s="4" t="s">
        <v>487</v>
      </c>
    </row>
    <row r="8" spans="1:3">
      <c r="A8" s="4" t="s">
        <v>488</v>
      </c>
      <c r="B8" s="4" t="s">
        <v>489</v>
      </c>
    </row>
    <row r="9" spans="1:3">
      <c r="A9" s="4" t="s">
        <v>488</v>
      </c>
      <c r="C9" s="4" t="s">
        <v>490</v>
      </c>
    </row>
    <row r="10" spans="1:3">
      <c r="A10" s="4" t="s">
        <v>382</v>
      </c>
    </row>
    <row r="11" spans="1:3">
      <c r="A11" s="3" t="s">
        <v>430</v>
      </c>
    </row>
    <row r="12" spans="1:3">
      <c r="A12" s="4" t="s">
        <v>491</v>
      </c>
      <c r="B12" s="4" t="s">
        <v>492</v>
      </c>
      <c r="C12" s="4" t="s">
        <v>493</v>
      </c>
    </row>
    <row r="13" spans="1:3">
      <c r="A13" s="4" t="s">
        <v>494</v>
      </c>
      <c r="B13" s="4" t="s">
        <v>495</v>
      </c>
      <c r="C13" s="4" t="s">
        <v>496</v>
      </c>
    </row>
    <row r="14" spans="1:3">
      <c r="A14" s="4" t="s">
        <v>497</v>
      </c>
      <c r="B14" s="4" t="s">
        <v>498</v>
      </c>
      <c r="C14" s="4" t="s">
        <v>499</v>
      </c>
    </row>
    <row r="15" spans="1:3">
      <c r="A15" s="4" t="s">
        <v>385</v>
      </c>
    </row>
    <row r="16" spans="1:3">
      <c r="A16" s="3" t="s">
        <v>430</v>
      </c>
    </row>
    <row r="17" spans="1:3">
      <c r="A17" s="4" t="s">
        <v>491</v>
      </c>
      <c r="B17" s="4" t="s">
        <v>500</v>
      </c>
      <c r="C17" s="4" t="s">
        <v>501</v>
      </c>
    </row>
    <row r="18" spans="1:3">
      <c r="A18" s="4" t="s">
        <v>494</v>
      </c>
      <c r="B18" s="4" t="s">
        <v>502</v>
      </c>
      <c r="C18" s="4" t="s">
        <v>482</v>
      </c>
    </row>
    <row r="19" spans="1:3">
      <c r="A19" s="4" t="s">
        <v>497</v>
      </c>
      <c r="B19" s="4" t="s">
        <v>503</v>
      </c>
      <c r="C19" s="4" t="s">
        <v>50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5</v>
      </c>
      <c r="B1" s="2" t="s">
        <v>71</v>
      </c>
      <c r="D1" s="2" t="s">
        <v>1</v>
      </c>
    </row>
    <row r="2" spans="1:5">
      <c r="B2" s="2" t="s">
        <v>2</v>
      </c>
      <c r="C2" s="2" t="s">
        <v>72</v>
      </c>
      <c r="D2" s="2" t="s">
        <v>2</v>
      </c>
      <c r="E2" s="2" t="s">
        <v>72</v>
      </c>
    </row>
    <row r="3" spans="1:5">
      <c r="A3" s="3" t="s">
        <v>430</v>
      </c>
    </row>
    <row r="4" spans="1:5">
      <c r="A4" s="4" t="s">
        <v>83</v>
      </c>
      <c r="B4" s="6" t="n">
        <v>242860</v>
      </c>
      <c r="C4" s="6" t="n">
        <v>-710065</v>
      </c>
      <c r="D4" s="6" t="n">
        <v>2183714</v>
      </c>
      <c r="E4" s="6" t="n">
        <v>3752131</v>
      </c>
    </row>
    <row r="5" spans="1:5">
      <c r="A5" s="4" t="s">
        <v>506</v>
      </c>
    </row>
    <row r="6" spans="1:5">
      <c r="A6" s="3" t="s">
        <v>430</v>
      </c>
    </row>
    <row r="7" spans="1:5">
      <c r="A7" s="4" t="s">
        <v>83</v>
      </c>
      <c r="E7" s="5" t="n">
        <v>64307</v>
      </c>
    </row>
    <row r="8" spans="1:5">
      <c r="A8" s="4" t="s">
        <v>471</v>
      </c>
    </row>
    <row r="9" spans="1:5">
      <c r="A9" s="3" t="s">
        <v>430</v>
      </c>
    </row>
    <row r="10" spans="1:5">
      <c r="A10" s="4" t="s">
        <v>83</v>
      </c>
      <c r="B10" s="5" t="n">
        <v>9560</v>
      </c>
      <c r="C10" s="5" t="n">
        <v>5971</v>
      </c>
      <c r="D10" s="5" t="n">
        <v>233713</v>
      </c>
      <c r="E10" s="5" t="n">
        <v>860772</v>
      </c>
    </row>
    <row r="11" spans="1:5">
      <c r="A11" s="4" t="s">
        <v>472</v>
      </c>
    </row>
    <row r="12" spans="1:5">
      <c r="A12" s="3" t="s">
        <v>430</v>
      </c>
    </row>
    <row r="13" spans="1:5">
      <c r="A13" s="4" t="s">
        <v>83</v>
      </c>
      <c r="C13" s="5" t="n">
        <v>211</v>
      </c>
      <c r="D13" s="5" t="n">
        <v>435</v>
      </c>
      <c r="E13" s="5" t="n">
        <v>2345</v>
      </c>
    </row>
    <row r="14" spans="1:5">
      <c r="A14" s="4" t="s">
        <v>473</v>
      </c>
    </row>
    <row r="15" spans="1:5">
      <c r="A15" s="3" t="s">
        <v>430</v>
      </c>
    </row>
    <row r="16" spans="1:5">
      <c r="A16" s="4" t="s">
        <v>83</v>
      </c>
      <c r="B16" s="5" t="n">
        <v>6286</v>
      </c>
      <c r="C16" s="5" t="n">
        <v>-38943</v>
      </c>
      <c r="D16" s="5" t="n">
        <v>153959</v>
      </c>
      <c r="E16" s="5" t="n">
        <v>401092</v>
      </c>
    </row>
    <row r="17" spans="1:5">
      <c r="A17" s="4" t="s">
        <v>474</v>
      </c>
    </row>
    <row r="18" spans="1:5">
      <c r="A18" s="3" t="s">
        <v>430</v>
      </c>
    </row>
    <row r="19" spans="1:5">
      <c r="A19" s="4" t="s">
        <v>83</v>
      </c>
      <c r="B19" s="5" t="n">
        <v>28382</v>
      </c>
      <c r="C19" s="5" t="n">
        <v>-109915</v>
      </c>
      <c r="D19" s="5" t="n">
        <v>318464</v>
      </c>
      <c r="E19" s="5" t="n">
        <v>461570</v>
      </c>
    </row>
    <row r="20" spans="1:5">
      <c r="A20" s="4" t="s">
        <v>475</v>
      </c>
    </row>
    <row r="21" spans="1:5">
      <c r="A21" s="3" t="s">
        <v>430</v>
      </c>
    </row>
    <row r="22" spans="1:5">
      <c r="A22" s="4" t="s">
        <v>83</v>
      </c>
      <c r="B22" s="5" t="n">
        <v>69660</v>
      </c>
      <c r="C22" s="5" t="n">
        <v>-178869</v>
      </c>
      <c r="D22" s="5" t="n">
        <v>587610</v>
      </c>
      <c r="E22" s="5" t="n">
        <v>922342</v>
      </c>
    </row>
    <row r="23" spans="1:5">
      <c r="A23" s="4" t="s">
        <v>476</v>
      </c>
    </row>
    <row r="24" spans="1:5">
      <c r="A24" s="3" t="s">
        <v>430</v>
      </c>
    </row>
    <row r="25" spans="1:5">
      <c r="A25" s="4" t="s">
        <v>83</v>
      </c>
      <c r="B25" s="5" t="n">
        <v>5804</v>
      </c>
      <c r="C25" s="5" t="n">
        <v>-22518</v>
      </c>
      <c r="D25" s="5" t="n">
        <v>62268</v>
      </c>
      <c r="E25" s="5" t="n">
        <v>105822</v>
      </c>
    </row>
    <row r="26" spans="1:5">
      <c r="A26" s="4" t="s">
        <v>477</v>
      </c>
    </row>
    <row r="27" spans="1:5">
      <c r="A27" s="3" t="s">
        <v>430</v>
      </c>
    </row>
    <row r="28" spans="1:5">
      <c r="A28" s="4" t="s">
        <v>83</v>
      </c>
      <c r="B28" s="5" t="n">
        <v>112729</v>
      </c>
      <c r="C28" s="5" t="n">
        <v>-331671</v>
      </c>
      <c r="D28" s="5" t="n">
        <v>744355</v>
      </c>
      <c r="E28" s="5" t="n">
        <v>828906</v>
      </c>
    </row>
    <row r="29" spans="1:5">
      <c r="A29" s="4" t="s">
        <v>478</v>
      </c>
    </row>
    <row r="30" spans="1:5">
      <c r="A30" s="3" t="s">
        <v>430</v>
      </c>
    </row>
    <row r="31" spans="1:5">
      <c r="A31" s="4" t="s">
        <v>83</v>
      </c>
      <c r="B31" s="6" t="n">
        <v>10439</v>
      </c>
      <c r="C31" s="6" t="n">
        <v>-34331</v>
      </c>
      <c r="D31" s="6" t="n">
        <v>82910</v>
      </c>
      <c r="E31" s="6" t="n">
        <v>10497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 customWidth="1" max="6" min="6" width="14"/>
  </cols>
  <sheetData>
    <row r="1" spans="1:6">
      <c r="A1" s="1" t="s">
        <v>507</v>
      </c>
      <c r="B1" s="2" t="s">
        <v>71</v>
      </c>
      <c r="D1" s="2" t="s">
        <v>1</v>
      </c>
    </row>
    <row r="2" spans="1:6">
      <c r="B2" s="2" t="s">
        <v>2</v>
      </c>
      <c r="C2" s="2" t="s">
        <v>72</v>
      </c>
      <c r="D2" s="2" t="s">
        <v>2</v>
      </c>
      <c r="E2" s="2" t="s">
        <v>72</v>
      </c>
      <c r="F2" s="2" t="s">
        <v>31</v>
      </c>
    </row>
    <row r="3" spans="1:6">
      <c r="A3" s="3" t="s">
        <v>508</v>
      </c>
    </row>
    <row r="4" spans="1:6">
      <c r="A4" s="4" t="s">
        <v>86</v>
      </c>
      <c r="B4" s="4" t="s">
        <v>51</v>
      </c>
      <c r="C4" s="4" t="s">
        <v>51</v>
      </c>
      <c r="D4" s="4" t="s">
        <v>51</v>
      </c>
      <c r="E4" s="4" t="s">
        <v>51</v>
      </c>
    </row>
    <row r="5" spans="1:6">
      <c r="A5" s="4" t="s">
        <v>509</v>
      </c>
      <c r="B5" s="5" t="n">
        <v>154527000</v>
      </c>
      <c r="D5" s="5" t="n">
        <v>154527000</v>
      </c>
      <c r="F5" s="6" t="n">
        <v>147086000</v>
      </c>
    </row>
    <row r="6" spans="1:6">
      <c r="A6" s="4" t="s">
        <v>510</v>
      </c>
    </row>
    <row r="7" spans="1:6">
      <c r="A7" s="3" t="s">
        <v>508</v>
      </c>
    </row>
    <row r="8" spans="1:6">
      <c r="A8" s="4" t="s">
        <v>86</v>
      </c>
      <c r="B8" s="6" t="n">
        <v>0</v>
      </c>
      <c r="C8" s="6" t="n">
        <v>0</v>
      </c>
      <c r="D8" s="6" t="n">
        <v>0</v>
      </c>
      <c r="E8" s="6"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31</v>
      </c>
    </row>
    <row r="2" spans="1:3">
      <c r="A2" s="3" t="s">
        <v>187</v>
      </c>
    </row>
    <row r="3" spans="1:3">
      <c r="A3" s="4" t="s">
        <v>512</v>
      </c>
      <c r="B3" s="6" t="n">
        <v>43268000</v>
      </c>
      <c r="C3" s="6" t="n">
        <v>41184000</v>
      </c>
    </row>
    <row r="4" spans="1:3">
      <c r="A4" s="4" t="s">
        <v>513</v>
      </c>
      <c r="B4" s="5" t="n">
        <v>1291000</v>
      </c>
      <c r="C4" s="5" t="n">
        <v>1608000</v>
      </c>
    </row>
    <row r="5" spans="1:3">
      <c r="A5" s="4" t="s">
        <v>514</v>
      </c>
      <c r="B5" s="5" t="n">
        <v>509000</v>
      </c>
      <c r="C5" s="5" t="n">
        <v>195000</v>
      </c>
    </row>
    <row r="6" spans="1:3">
      <c r="A6" s="4" t="s">
        <v>515</v>
      </c>
      <c r="B6" s="5" t="n">
        <v>-45068000</v>
      </c>
      <c r="C6" s="5" t="n">
        <v>-42987000</v>
      </c>
    </row>
    <row r="7" spans="1:3">
      <c r="A7" s="4" t="s">
        <v>516</v>
      </c>
      <c r="B7" s="4" t="s">
        <v>51</v>
      </c>
      <c r="C7" s="4" t="s">
        <v>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66"/>
    <col customWidth="1" max="2" min="2" width="22"/>
    <col customWidth="1" max="3" min="3" width="36"/>
    <col customWidth="1" max="4" min="4" width="29"/>
    <col customWidth="1" max="5" min="5" width="55"/>
    <col customWidth="1" max="6" min="6" width="13"/>
  </cols>
  <sheetData>
    <row r="1" spans="1:6">
      <c r="A1" s="1" t="s">
        <v>94</v>
      </c>
      <c r="B1" s="2" t="s">
        <v>95</v>
      </c>
      <c r="C1" s="2" t="s">
        <v>96</v>
      </c>
      <c r="D1" s="2" t="s">
        <v>97</v>
      </c>
      <c r="E1" s="2" t="s">
        <v>98</v>
      </c>
      <c r="F1" s="2" t="s">
        <v>99</v>
      </c>
    </row>
    <row r="2" spans="1:6">
      <c r="A2" s="4" t="s">
        <v>100</v>
      </c>
      <c r="B2" s="6" t="n">
        <v>264</v>
      </c>
      <c r="C2" s="6" t="n">
        <v>157143930</v>
      </c>
      <c r="D2" s="6" t="n">
        <v>-140318712</v>
      </c>
      <c r="E2" s="6" t="n">
        <v>-56886</v>
      </c>
      <c r="F2" s="6" t="n">
        <v>16768596</v>
      </c>
    </row>
    <row r="3" spans="1:6">
      <c r="A3" s="4" t="s">
        <v>101</v>
      </c>
      <c r="B3" s="5" t="n">
        <v>2639319</v>
      </c>
    </row>
    <row r="4" spans="1:6">
      <c r="A4" s="4" t="s">
        <v>102</v>
      </c>
      <c r="C4" s="5" t="n">
        <v>22650</v>
      </c>
      <c r="F4" s="5" t="n">
        <v>22650</v>
      </c>
    </row>
    <row r="5" spans="1:6">
      <c r="A5" s="4" t="s">
        <v>103</v>
      </c>
      <c r="B5" s="5" t="n">
        <v>1250</v>
      </c>
    </row>
    <row r="6" spans="1:6">
      <c r="A6" s="4" t="s">
        <v>104</v>
      </c>
      <c r="B6" s="5" t="n">
        <v>983</v>
      </c>
    </row>
    <row r="7" spans="1:6">
      <c r="A7" s="4" t="s">
        <v>105</v>
      </c>
      <c r="C7" s="5" t="n">
        <v>845210</v>
      </c>
      <c r="F7" s="5" t="n">
        <v>845210</v>
      </c>
    </row>
    <row r="8" spans="1:6">
      <c r="A8" s="4" t="s">
        <v>87</v>
      </c>
      <c r="D8" s="5" t="n">
        <v>-11251960</v>
      </c>
      <c r="F8" s="5" t="n">
        <v>-11251960</v>
      </c>
    </row>
    <row r="9" spans="1:6">
      <c r="A9" s="4" t="s">
        <v>106</v>
      </c>
      <c r="E9" s="5" t="n">
        <v>27399</v>
      </c>
      <c r="F9" s="5" t="n">
        <v>27399</v>
      </c>
    </row>
    <row r="10" spans="1:6">
      <c r="A10" s="4" t="s">
        <v>107</v>
      </c>
      <c r="B10" s="6" t="n">
        <v>264</v>
      </c>
      <c r="C10" s="5" t="n">
        <v>158011790</v>
      </c>
      <c r="D10" s="5" t="n">
        <v>-151570672</v>
      </c>
      <c r="E10" s="5" t="n">
        <v>-29487</v>
      </c>
      <c r="F10" s="5" t="n">
        <v>6411895</v>
      </c>
    </row>
    <row r="11" spans="1:6">
      <c r="A11" s="4" t="s">
        <v>108</v>
      </c>
      <c r="B11" s="5" t="n">
        <v>2641552</v>
      </c>
    </row>
    <row r="12" spans="1:6">
      <c r="A12" s="4" t="s">
        <v>109</v>
      </c>
      <c r="B12" s="6" t="n">
        <v>264</v>
      </c>
      <c r="C12" s="5" t="n">
        <v>157719808</v>
      </c>
      <c r="D12" s="5" t="n">
        <v>-146231853</v>
      </c>
      <c r="E12" s="5" t="n">
        <v>-64955</v>
      </c>
      <c r="F12" s="5" t="n">
        <v>11423264</v>
      </c>
    </row>
    <row r="13" spans="1:6">
      <c r="A13" s="4" t="s">
        <v>110</v>
      </c>
      <c r="B13" s="5" t="n">
        <v>2640927</v>
      </c>
    </row>
    <row r="14" spans="1:6">
      <c r="A14" s="4" t="s">
        <v>102</v>
      </c>
      <c r="C14" s="5" t="n">
        <v>10500</v>
      </c>
      <c r="F14" s="5" t="n">
        <v>10500</v>
      </c>
    </row>
    <row r="15" spans="1:6">
      <c r="A15" s="4" t="s">
        <v>103</v>
      </c>
      <c r="B15" s="5" t="n">
        <v>625</v>
      </c>
    </row>
    <row r="16" spans="1:6">
      <c r="A16" s="4" t="s">
        <v>105</v>
      </c>
      <c r="C16" s="5" t="n">
        <v>281482</v>
      </c>
      <c r="F16" s="5" t="n">
        <v>281482</v>
      </c>
    </row>
    <row r="17" spans="1:6">
      <c r="A17" s="4" t="s">
        <v>87</v>
      </c>
      <c r="D17" s="5" t="n">
        <v>-5338819</v>
      </c>
      <c r="F17" s="5" t="n">
        <v>-5338819</v>
      </c>
    </row>
    <row r="18" spans="1:6">
      <c r="A18" s="4" t="s">
        <v>106</v>
      </c>
      <c r="E18" s="5" t="n">
        <v>35468</v>
      </c>
      <c r="F18" s="5" t="n">
        <v>35468</v>
      </c>
    </row>
    <row r="19" spans="1:6">
      <c r="A19" s="4" t="s">
        <v>107</v>
      </c>
      <c r="B19" s="6" t="n">
        <v>264</v>
      </c>
      <c r="C19" s="5" t="n">
        <v>158011790</v>
      </c>
      <c r="D19" s="5" t="n">
        <v>-151570672</v>
      </c>
      <c r="E19" s="5" t="n">
        <v>-29487</v>
      </c>
      <c r="F19" s="5" t="n">
        <v>6411895</v>
      </c>
    </row>
    <row r="20" spans="1:6">
      <c r="A20" s="4" t="s">
        <v>108</v>
      </c>
      <c r="B20" s="5" t="n">
        <v>2641552</v>
      </c>
    </row>
    <row r="21" spans="1:6">
      <c r="A21" s="4" t="s">
        <v>111</v>
      </c>
      <c r="B21" s="6" t="n">
        <v>312</v>
      </c>
      <c r="C21" s="5" t="n">
        <v>165267656</v>
      </c>
      <c r="D21" s="5" t="n">
        <v>-154687242</v>
      </c>
      <c r="E21" s="5" t="n">
        <v>-17836</v>
      </c>
      <c r="F21" s="6" t="n">
        <v>10562890</v>
      </c>
    </row>
    <row r="22" spans="1:6">
      <c r="A22" s="4" t="s">
        <v>112</v>
      </c>
      <c r="B22" s="5" t="n">
        <v>3122843</v>
      </c>
      <c r="F22" s="5" t="n">
        <v>3122843</v>
      </c>
    </row>
    <row r="23" spans="1:6">
      <c r="A23" s="4" t="s">
        <v>113</v>
      </c>
      <c r="B23" s="6" t="n">
        <v>90</v>
      </c>
      <c r="C23" s="5" t="n">
        <v>7553738</v>
      </c>
      <c r="F23" s="6" t="n">
        <v>7553828</v>
      </c>
    </row>
    <row r="24" spans="1:6">
      <c r="A24" s="4" t="s">
        <v>114</v>
      </c>
      <c r="B24" s="5" t="n">
        <v>895834</v>
      </c>
    </row>
    <row r="25" spans="1:6">
      <c r="A25" s="4" t="s">
        <v>104</v>
      </c>
      <c r="B25" s="5" t="n">
        <v>464</v>
      </c>
    </row>
    <row r="26" spans="1:6">
      <c r="A26" s="4" t="s">
        <v>105</v>
      </c>
      <c r="C26" s="5" t="n">
        <v>379348</v>
      </c>
      <c r="F26" s="5" t="n">
        <v>379348</v>
      </c>
    </row>
    <row r="27" spans="1:6">
      <c r="A27" s="4" t="s">
        <v>87</v>
      </c>
      <c r="D27" s="5" t="n">
        <v>-6766510</v>
      </c>
      <c r="F27" s="5" t="n">
        <v>-6766510</v>
      </c>
    </row>
    <row r="28" spans="1:6">
      <c r="A28" s="4" t="s">
        <v>106</v>
      </c>
      <c r="E28" s="5" t="n">
        <v>25684</v>
      </c>
      <c r="F28" s="5" t="n">
        <v>25684</v>
      </c>
    </row>
    <row r="29" spans="1:6">
      <c r="A29" s="4" t="s">
        <v>115</v>
      </c>
      <c r="B29" s="6" t="n">
        <v>402</v>
      </c>
      <c r="C29" s="5" t="n">
        <v>173200742</v>
      </c>
      <c r="D29" s="5" t="n">
        <v>-161453752</v>
      </c>
      <c r="E29" s="5" t="n">
        <v>7848</v>
      </c>
      <c r="F29" s="6" t="n">
        <v>11755240</v>
      </c>
    </row>
    <row r="30" spans="1:6">
      <c r="A30" s="4" t="s">
        <v>116</v>
      </c>
      <c r="B30" s="5" t="n">
        <v>4019141</v>
      </c>
      <c r="F30" s="5" t="n">
        <v>4019141</v>
      </c>
    </row>
    <row r="31" spans="1:6">
      <c r="A31" s="4" t="s">
        <v>117</v>
      </c>
      <c r="B31" s="6" t="n">
        <v>402</v>
      </c>
      <c r="C31" s="5" t="n">
        <v>173110047</v>
      </c>
      <c r="D31" s="5" t="n">
        <v>-159494522</v>
      </c>
      <c r="E31" s="5" t="n">
        <v>7179</v>
      </c>
      <c r="F31" s="6" t="n">
        <v>13623106</v>
      </c>
    </row>
    <row r="32" spans="1:6">
      <c r="A32" s="4" t="s">
        <v>118</v>
      </c>
      <c r="B32" s="5" t="n">
        <v>4019141</v>
      </c>
    </row>
    <row r="33" spans="1:6">
      <c r="A33" s="4" t="s">
        <v>105</v>
      </c>
      <c r="C33" s="5" t="n">
        <v>90695</v>
      </c>
      <c r="F33" s="5" t="n">
        <v>90695</v>
      </c>
    </row>
    <row r="34" spans="1:6">
      <c r="A34" s="4" t="s">
        <v>87</v>
      </c>
      <c r="D34" s="5" t="n">
        <v>-1959230</v>
      </c>
      <c r="F34" s="5" t="n">
        <v>-1959230</v>
      </c>
    </row>
    <row r="35" spans="1:6">
      <c r="A35" s="4" t="s">
        <v>106</v>
      </c>
      <c r="E35" s="5" t="n">
        <v>669</v>
      </c>
      <c r="F35" s="5" t="n">
        <v>669</v>
      </c>
    </row>
    <row r="36" spans="1:6">
      <c r="A36" s="4" t="s">
        <v>115</v>
      </c>
      <c r="B36" s="6" t="n">
        <v>402</v>
      </c>
      <c r="C36" s="6" t="n">
        <v>173200742</v>
      </c>
      <c r="D36" s="6" t="n">
        <v>-161453752</v>
      </c>
      <c r="E36" s="6" t="n">
        <v>7848</v>
      </c>
      <c r="F36" s="6" t="n">
        <v>11755240</v>
      </c>
    </row>
    <row r="37" spans="1:6">
      <c r="A37" s="4" t="s">
        <v>116</v>
      </c>
      <c r="B37" s="5" t="n">
        <v>4019141</v>
      </c>
      <c r="F37" s="5" t="n">
        <v>401914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 customWidth="1" max="6" min="6" width="14"/>
    <col customWidth="1" max="7" min="7" width="14"/>
  </cols>
  <sheetData>
    <row r="1" spans="1:7">
      <c r="A1" s="1" t="s">
        <v>517</v>
      </c>
      <c r="B1" s="2" t="s">
        <v>518</v>
      </c>
      <c r="C1" s="2" t="s">
        <v>2</v>
      </c>
      <c r="D1" s="2" t="s">
        <v>72</v>
      </c>
      <c r="E1" s="2" t="s">
        <v>2</v>
      </c>
      <c r="F1" s="2" t="s">
        <v>72</v>
      </c>
      <c r="G1" s="2" t="s">
        <v>519</v>
      </c>
    </row>
    <row r="2" spans="1:7">
      <c r="A2" s="3" t="s">
        <v>520</v>
      </c>
    </row>
    <row r="3" spans="1:7">
      <c r="A3" s="4" t="s">
        <v>521</v>
      </c>
      <c r="C3" s="6" t="n">
        <v>2420000</v>
      </c>
      <c r="E3" s="6" t="n">
        <v>2420000</v>
      </c>
    </row>
    <row r="4" spans="1:7">
      <c r="A4" s="4" t="s">
        <v>522</v>
      </c>
      <c r="B4" s="6" t="n">
        <v>1000000</v>
      </c>
    </row>
    <row r="5" spans="1:7">
      <c r="A5" s="4" t="s">
        <v>523</v>
      </c>
      <c r="E5" s="4" t="s">
        <v>342</v>
      </c>
    </row>
    <row r="6" spans="1:7">
      <c r="A6" s="4" t="s">
        <v>524</v>
      </c>
      <c r="E6" s="4" t="s">
        <v>525</v>
      </c>
    </row>
    <row r="7" spans="1:7">
      <c r="A7" s="4" t="s">
        <v>526</v>
      </c>
      <c r="E7" s="4" t="s">
        <v>486</v>
      </c>
    </row>
    <row r="8" spans="1:7">
      <c r="A8" s="4" t="s">
        <v>527</v>
      </c>
      <c r="E8" s="4" t="s">
        <v>528</v>
      </c>
    </row>
    <row r="9" spans="1:7">
      <c r="A9" s="4" t="s">
        <v>529</v>
      </c>
      <c r="C9" s="6" t="n">
        <v>16355</v>
      </c>
      <c r="D9" s="6" t="n">
        <v>29425</v>
      </c>
      <c r="E9" s="6" t="n">
        <v>62740</v>
      </c>
      <c r="F9" s="6" t="n">
        <v>99702</v>
      </c>
    </row>
    <row r="10" spans="1:7">
      <c r="A10" s="4" t="s">
        <v>530</v>
      </c>
      <c r="G10" s="4" t="s">
        <v>486</v>
      </c>
    </row>
    <row r="11" spans="1:7">
      <c r="A11" s="4" t="s">
        <v>385</v>
      </c>
    </row>
    <row r="12" spans="1:7">
      <c r="A12" s="3" t="s">
        <v>520</v>
      </c>
    </row>
    <row r="13" spans="1:7">
      <c r="A13" s="4" t="s">
        <v>531</v>
      </c>
      <c r="E13" s="4" t="s">
        <v>532</v>
      </c>
    </row>
    <row r="14" spans="1:7">
      <c r="A14" s="4" t="s">
        <v>533</v>
      </c>
      <c r="G14" s="6" t="n">
        <v>5000000</v>
      </c>
    </row>
    <row r="15" spans="1:7">
      <c r="A15" s="4" t="s">
        <v>382</v>
      </c>
    </row>
    <row r="16" spans="1:7">
      <c r="A16" s="3" t="s">
        <v>520</v>
      </c>
    </row>
    <row r="17" spans="1:7">
      <c r="A17" s="4" t="s">
        <v>531</v>
      </c>
      <c r="E17" s="4" t="s">
        <v>53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21"/>
  </cols>
  <sheetData>
    <row r="1" spans="1:2">
      <c r="A1" s="1" t="s">
        <v>535</v>
      </c>
      <c r="B1" s="2" t="s">
        <v>266</v>
      </c>
    </row>
    <row r="2" spans="1:2">
      <c r="A2" s="3" t="s">
        <v>193</v>
      </c>
    </row>
    <row r="3" spans="1:2">
      <c r="A3" s="4" t="s">
        <v>536</v>
      </c>
      <c r="B3" s="6" t="n">
        <v>0</v>
      </c>
    </row>
    <row r="4" spans="1:2">
      <c r="A4" s="4" t="s">
        <v>537</v>
      </c>
      <c r="B4" s="5" t="n">
        <v>0</v>
      </c>
    </row>
    <row r="5" spans="1:2">
      <c r="A5" s="4" t="s">
        <v>538</v>
      </c>
      <c r="B5" s="5" t="n">
        <v>0</v>
      </c>
    </row>
    <row r="6" spans="1:2">
      <c r="A6" s="4" t="s">
        <v>539</v>
      </c>
      <c r="B6"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31</v>
      </c>
    </row>
    <row r="2" spans="1:3">
      <c r="A2" s="3" t="s">
        <v>541</v>
      </c>
    </row>
    <row r="3" spans="1:3">
      <c r="A3" s="4" t="s">
        <v>542</v>
      </c>
      <c r="B3" s="6" t="n">
        <v>5981540</v>
      </c>
    </row>
    <row r="4" spans="1:3">
      <c r="A4" s="4" t="s">
        <v>47</v>
      </c>
      <c r="B4" s="5" t="n">
        <v>123872</v>
      </c>
      <c r="C4" s="6" t="n">
        <v>2307586</v>
      </c>
    </row>
    <row r="5" spans="1:3">
      <c r="A5" s="4" t="s">
        <v>260</v>
      </c>
    </row>
    <row r="6" spans="1:3">
      <c r="A6" s="3" t="s">
        <v>541</v>
      </c>
    </row>
    <row r="7" spans="1:3">
      <c r="A7" s="4" t="s">
        <v>542</v>
      </c>
      <c r="B7" s="5" t="n">
        <v>2001710</v>
      </c>
      <c r="C7" s="5" t="n">
        <v>5981520</v>
      </c>
    </row>
    <row r="8" spans="1:3">
      <c r="A8" s="4" t="s">
        <v>259</v>
      </c>
    </row>
    <row r="9" spans="1:3">
      <c r="A9" s="3" t="s">
        <v>541</v>
      </c>
    </row>
    <row r="10" spans="1:3">
      <c r="A10" s="4" t="s">
        <v>542</v>
      </c>
      <c r="B10" s="5" t="n">
        <v>3979830</v>
      </c>
    </row>
    <row r="11" spans="1:3">
      <c r="A11" s="4" t="s">
        <v>543</v>
      </c>
    </row>
    <row r="12" spans="1:3">
      <c r="A12" s="3" t="s">
        <v>541</v>
      </c>
    </row>
    <row r="13" spans="1:3">
      <c r="A13" s="4" t="s">
        <v>542</v>
      </c>
      <c r="B13" s="4" t="s">
        <v>51</v>
      </c>
    </row>
    <row r="14" spans="1:3">
      <c r="A14" s="4" t="s">
        <v>47</v>
      </c>
      <c r="B14" s="4" t="s">
        <v>51</v>
      </c>
      <c r="C14" s="4" t="s">
        <v>51</v>
      </c>
    </row>
    <row r="15" spans="1:3">
      <c r="A15" s="4" t="s">
        <v>544</v>
      </c>
    </row>
    <row r="16" spans="1:3">
      <c r="A16" s="3" t="s">
        <v>541</v>
      </c>
    </row>
    <row r="17" spans="1:3">
      <c r="A17" s="4" t="s">
        <v>542</v>
      </c>
      <c r="C17" s="4" t="s">
        <v>51</v>
      </c>
    </row>
    <row r="18" spans="1:3">
      <c r="A18" s="4" t="s">
        <v>545</v>
      </c>
    </row>
    <row r="19" spans="1:3">
      <c r="A19" s="3" t="s">
        <v>541</v>
      </c>
    </row>
    <row r="20" spans="1:3">
      <c r="A20" s="4" t="s">
        <v>542</v>
      </c>
      <c r="B20" s="5" t="n">
        <v>5981540</v>
      </c>
    </row>
    <row r="21" spans="1:3">
      <c r="A21" s="4" t="s">
        <v>47</v>
      </c>
      <c r="B21" s="4" t="s">
        <v>51</v>
      </c>
      <c r="C21" s="4" t="s">
        <v>51</v>
      </c>
    </row>
    <row r="22" spans="1:3">
      <c r="A22" s="4" t="s">
        <v>546</v>
      </c>
    </row>
    <row r="23" spans="1:3">
      <c r="A23" s="3" t="s">
        <v>541</v>
      </c>
    </row>
    <row r="24" spans="1:3">
      <c r="A24" s="4" t="s">
        <v>542</v>
      </c>
      <c r="B24" s="5" t="n">
        <v>2001710</v>
      </c>
      <c r="C24" s="5" t="n">
        <v>5981520</v>
      </c>
    </row>
    <row r="25" spans="1:3">
      <c r="A25" s="4" t="s">
        <v>547</v>
      </c>
    </row>
    <row r="26" spans="1:3">
      <c r="A26" s="3" t="s">
        <v>541</v>
      </c>
    </row>
    <row r="27" spans="1:3">
      <c r="A27" s="4" t="s">
        <v>542</v>
      </c>
      <c r="B27" s="5" t="n">
        <v>3979830</v>
      </c>
    </row>
    <row r="28" spans="1:3">
      <c r="A28" s="4" t="s">
        <v>548</v>
      </c>
    </row>
    <row r="29" spans="1:3">
      <c r="A29" s="3" t="s">
        <v>541</v>
      </c>
    </row>
    <row r="30" spans="1:3">
      <c r="A30" s="4" t="s">
        <v>542</v>
      </c>
      <c r="B30" s="4" t="s">
        <v>51</v>
      </c>
    </row>
    <row r="31" spans="1:3">
      <c r="A31" s="4" t="s">
        <v>47</v>
      </c>
      <c r="B31" s="6" t="n">
        <v>123872</v>
      </c>
      <c r="C31" s="5" t="n">
        <v>2307586</v>
      </c>
    </row>
    <row r="32" spans="1:3">
      <c r="A32" s="4" t="s">
        <v>549</v>
      </c>
    </row>
    <row r="33" spans="1:3">
      <c r="A33" s="3" t="s">
        <v>541</v>
      </c>
    </row>
    <row r="34" spans="1:3">
      <c r="A34" s="4" t="s">
        <v>542</v>
      </c>
      <c r="C34" s="4" t="s">
        <v>5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50</v>
      </c>
      <c r="B1" s="2" t="s">
        <v>1</v>
      </c>
    </row>
    <row r="2" spans="1:2">
      <c r="B2" s="2" t="s">
        <v>266</v>
      </c>
    </row>
    <row r="3" spans="1:2">
      <c r="A3" s="3" t="s">
        <v>551</v>
      </c>
    </row>
    <row r="4" spans="1:2">
      <c r="A4" s="4" t="s">
        <v>552</v>
      </c>
      <c r="B4" s="6" t="n">
        <v>2307586</v>
      </c>
    </row>
    <row r="5" spans="1:2">
      <c r="A5" s="4" t="s">
        <v>553</v>
      </c>
      <c r="B5" s="5" t="n">
        <v>-2183714</v>
      </c>
    </row>
    <row r="6" spans="1:2">
      <c r="A6" s="4" t="s">
        <v>552</v>
      </c>
      <c r="B6" s="6" t="n">
        <v>12387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72</v>
      </c>
    </row>
    <row r="3" spans="1:3">
      <c r="A3" s="3" t="s">
        <v>120</v>
      </c>
    </row>
    <row r="4" spans="1:3">
      <c r="A4" s="4" t="s">
        <v>121</v>
      </c>
      <c r="B4" s="6" t="n">
        <v>-6766510</v>
      </c>
      <c r="C4" s="6" t="n">
        <v>-11251960</v>
      </c>
    </row>
    <row r="5" spans="1:3">
      <c r="A5" s="3" t="s">
        <v>122</v>
      </c>
    </row>
    <row r="6" spans="1:3">
      <c r="A6" s="4" t="s">
        <v>123</v>
      </c>
      <c r="C6" s="5" t="n">
        <v>22650</v>
      </c>
    </row>
    <row r="7" spans="1:3">
      <c r="A7" s="4" t="s">
        <v>124</v>
      </c>
      <c r="B7" s="5" t="n">
        <v>31460</v>
      </c>
      <c r="C7" s="5" t="n">
        <v>37204</v>
      </c>
    </row>
    <row r="8" spans="1:3">
      <c r="A8" s="4" t="s">
        <v>125</v>
      </c>
      <c r="B8" s="5" t="n">
        <v>9594</v>
      </c>
    </row>
    <row r="9" spans="1:3">
      <c r="A9" s="4" t="s">
        <v>126</v>
      </c>
      <c r="B9" s="5" t="n">
        <v>-86770</v>
      </c>
      <c r="C9" s="5" t="n">
        <v>35110</v>
      </c>
    </row>
    <row r="10" spans="1:3">
      <c r="A10" s="4" t="s">
        <v>105</v>
      </c>
      <c r="B10" s="5" t="n">
        <v>379348</v>
      </c>
      <c r="C10" s="5" t="n">
        <v>845210</v>
      </c>
    </row>
    <row r="11" spans="1:3">
      <c r="A11" s="4" t="s">
        <v>127</v>
      </c>
      <c r="C11" s="5" t="n">
        <v>-375000</v>
      </c>
    </row>
    <row r="12" spans="1:3">
      <c r="A12" s="4" t="s">
        <v>128</v>
      </c>
      <c r="B12" s="5" t="n">
        <v>-2183714</v>
      </c>
      <c r="C12" s="5" t="n">
        <v>-3752131</v>
      </c>
    </row>
    <row r="13" spans="1:3">
      <c r="A13" s="4" t="s">
        <v>129</v>
      </c>
      <c r="C13" s="5" t="n">
        <v>-9332</v>
      </c>
    </row>
    <row r="14" spans="1:3">
      <c r="A14" s="4" t="s">
        <v>130</v>
      </c>
      <c r="C14" s="5" t="n">
        <v>-17542</v>
      </c>
    </row>
    <row r="15" spans="1:3">
      <c r="A15" s="3" t="s">
        <v>131</v>
      </c>
    </row>
    <row r="16" spans="1:3">
      <c r="A16" s="4" t="s">
        <v>132</v>
      </c>
      <c r="B16" s="5" t="n">
        <v>333132</v>
      </c>
      <c r="C16" s="5" t="n">
        <v>149643</v>
      </c>
    </row>
    <row r="17" spans="1:3">
      <c r="A17" s="4" t="s">
        <v>42</v>
      </c>
      <c r="B17" s="5" t="n">
        <v>-1786335</v>
      </c>
      <c r="C17" s="5" t="n">
        <v>97720</v>
      </c>
    </row>
    <row r="18" spans="1:3">
      <c r="A18" s="4" t="s">
        <v>43</v>
      </c>
      <c r="B18" s="5" t="n">
        <v>1500000</v>
      </c>
    </row>
    <row r="19" spans="1:3">
      <c r="A19" s="4" t="s">
        <v>133</v>
      </c>
      <c r="B19" s="5" t="n">
        <v>5215</v>
      </c>
    </row>
    <row r="20" spans="1:3">
      <c r="A20" s="4" t="s">
        <v>134</v>
      </c>
      <c r="B20" s="5" t="n">
        <v>-8564580</v>
      </c>
      <c r="C20" s="5" t="n">
        <v>-14218428</v>
      </c>
    </row>
    <row r="21" spans="1:3">
      <c r="A21" s="3" t="s">
        <v>135</v>
      </c>
    </row>
    <row r="22" spans="1:3">
      <c r="A22" s="4" t="s">
        <v>136</v>
      </c>
      <c r="B22" s="5" t="n">
        <v>-19383</v>
      </c>
      <c r="C22" s="5" t="n">
        <v>-39224</v>
      </c>
    </row>
    <row r="23" spans="1:3">
      <c r="A23" s="4" t="s">
        <v>137</v>
      </c>
      <c r="B23" s="5" t="n">
        <v>5500</v>
      </c>
    </row>
    <row r="24" spans="1:3">
      <c r="A24" s="4" t="s">
        <v>138</v>
      </c>
      <c r="B24" s="5" t="n">
        <v>-8887566</v>
      </c>
    </row>
    <row r="25" spans="1:3">
      <c r="A25" s="4" t="s">
        <v>139</v>
      </c>
      <c r="B25" s="5" t="n">
        <v>9000000</v>
      </c>
      <c r="C25" s="5" t="n">
        <v>9950220</v>
      </c>
    </row>
    <row r="26" spans="1:3">
      <c r="A26" s="4" t="s">
        <v>140</v>
      </c>
      <c r="B26" s="5" t="n">
        <v>98551</v>
      </c>
      <c r="C26" s="5" t="n">
        <v>9910996</v>
      </c>
    </row>
    <row r="27" spans="1:3">
      <c r="A27" s="3" t="s">
        <v>141</v>
      </c>
    </row>
    <row r="28" spans="1:3">
      <c r="A28" s="4" t="s">
        <v>113</v>
      </c>
      <c r="B28" s="5" t="n">
        <v>7653828</v>
      </c>
    </row>
    <row r="29" spans="1:3">
      <c r="A29" s="4" t="s">
        <v>142</v>
      </c>
      <c r="B29" s="5" t="n">
        <v>7653828</v>
      </c>
    </row>
    <row r="30" spans="1:3">
      <c r="A30" s="4" t="s">
        <v>143</v>
      </c>
      <c r="B30" s="5" t="n">
        <v>-812201</v>
      </c>
      <c r="C30" s="5" t="n">
        <v>-4307432</v>
      </c>
    </row>
    <row r="31" spans="1:3">
      <c r="A31" s="4" t="s">
        <v>144</v>
      </c>
      <c r="B31" s="5" t="n">
        <v>8744301</v>
      </c>
      <c r="C31" s="5" t="n">
        <v>8899154</v>
      </c>
    </row>
    <row r="32" spans="1:3">
      <c r="A32" s="4" t="s">
        <v>145</v>
      </c>
      <c r="B32" s="5" t="n">
        <v>7932100</v>
      </c>
      <c r="C32" s="6" t="n">
        <v>4591722</v>
      </c>
    </row>
    <row r="33" spans="1:3">
      <c r="A33" s="3" t="s">
        <v>146</v>
      </c>
    </row>
    <row r="34" spans="1:3">
      <c r="A34" s="4" t="s">
        <v>147</v>
      </c>
      <c r="B34" s="5" t="n">
        <v>158962</v>
      </c>
    </row>
    <row r="35" spans="1:3">
      <c r="A35" s="3" t="s">
        <v>148</v>
      </c>
    </row>
    <row r="36" spans="1:3">
      <c r="A36" s="4" t="s">
        <v>149</v>
      </c>
      <c r="B36" s="5" t="n">
        <v>4735913</v>
      </c>
    </row>
    <row r="37" spans="1:3">
      <c r="A37" s="4" t="s">
        <v>150</v>
      </c>
      <c r="B37" s="6" t="n">
        <v>38093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7:00:41Z</dcterms:created>
  <dcterms:modified xmlns:dcterms="http://purl.org/dc/terms/" xmlns:xsi="http://www.w3.org/2001/XMLSchema-instance" xsi:type="dcterms:W3CDTF">2019-11-06T17:00:41Z</dcterms:modified>
</cp:coreProperties>
</file>